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EQUI" sheetId="7" r:id="rId7"/>
    <s:sheet name="Organization and Principal Acti" sheetId="8" r:id="rId8"/>
    <s:sheet name="Summary of Significant Accounti" sheetId="9" r:id="rId9"/>
    <s:sheet name="Going Concern and Management's " sheetId="10" r:id="rId10"/>
    <s:sheet name="VIE Structure and Arrangements" sheetId="11" r:id="rId11"/>
    <s:sheet name="Property and Equipment" sheetId="12" r:id="rId12"/>
    <s:sheet name="Intangible Assets" sheetId="13" r:id="rId13"/>
    <s:sheet name="Fair Value Measurements" sheetId="14" r:id="rId14"/>
    <s:sheet name="Related Party Transactions" sheetId="15" r:id="rId15"/>
    <s:sheet name="Series D and Series E Preferred" sheetId="16" r:id="rId16"/>
    <s:sheet name="Warrant Liabilities" sheetId="17" r:id="rId17"/>
    <s:sheet name="Share-Based Payments" sheetId="18" r:id="rId18"/>
    <s:sheet name="Net Loss Per Common Share" sheetId="19" r:id="rId19"/>
    <s:sheet name="Income Taxes" sheetId="20" r:id="rId20"/>
    <s:sheet name="Contingencies and Commitments" sheetId="21" r:id="rId21"/>
    <s:sheet name="Concentration, Credit and Other" sheetId="22" r:id="rId22"/>
    <s:sheet name="Defined Contribution Plan" sheetId="23" r:id="rId23"/>
    <s:sheet name="Subsequent Event" sheetId="24" r:id="rId24"/>
    <s:sheet name="Summary of Significant Accoun25" sheetId="25" r:id="rId25"/>
    <s:sheet name="VIE Structure and Arrangements " sheetId="26" r:id="rId26"/>
    <s:sheet name="Property and Equipment (Tables)" sheetId="27" r:id="rId27"/>
    <s:sheet name="Intangible Assets (Tables)" sheetId="28" r:id="rId28"/>
    <s:sheet name="Fair Value Measurements (Tables" sheetId="29" r:id="rId29"/>
    <s:sheet name="Share-Based Payments (Tables)" sheetId="30" r:id="rId30"/>
    <s:sheet name="Net Loss Per Common Share (Tabl" sheetId="31" r:id="rId31"/>
    <s:sheet name="Income Taxes (Tables)" sheetId="32" r:id="rId32"/>
    <s:sheet name="Contingencies and Commitments (" sheetId="33" r:id="rId33"/>
    <s:sheet name="Concentration, Credit and Oth34" sheetId="34" r:id="rId34"/>
    <s:sheet name="Summary of Significant Accoun35" sheetId="35" r:id="rId35"/>
    <s:sheet name="Going Concern and Management'36" sheetId="36" r:id="rId36"/>
    <s:sheet name="VIE Structure and Arrangement37" sheetId="37" r:id="rId37"/>
    <s:sheet name="Property and Equipment (Narrati" sheetId="38" r:id="rId38"/>
    <s:sheet name="Intangible Assets (Narrative) (" sheetId="39" r:id="rId39"/>
    <s:sheet name="Related Party Transactions (Nar" sheetId="40" r:id="rId40"/>
    <s:sheet name="Series D and Series E Preferr41" sheetId="41" r:id="rId41"/>
    <s:sheet name="Warrant Liabilities (Narrative)" sheetId="42" r:id="rId42"/>
    <s:sheet name="Share-Based Payments (Narrative" sheetId="43" r:id="rId43"/>
    <s:sheet name="Income Taxes (Narrative) (Detai" sheetId="44" r:id="rId44"/>
    <s:sheet name="Contingencies and Commitments45" sheetId="45" r:id="rId45"/>
    <s:sheet name="Concentration, Credit and Oth46" sheetId="46" r:id="rId46"/>
    <s:sheet name="Defined Contribution Plan (Narr" sheetId="47" r:id="rId47"/>
    <s:sheet name="Subsequent Event (Narrative) (D" sheetId="48" r:id="rId48"/>
    <s:sheet name="Statement of Financial Position" sheetId="49" r:id="rId49"/>
    <s:sheet name="Statement of Operation (Details" sheetId="50" r:id="rId50"/>
    <s:sheet name="Statement of Cash Flow (Details" sheetId="51" r:id="rId51"/>
    <s:sheet name="Property and Equipment (Details" sheetId="52" r:id="rId52"/>
    <s:sheet name="Schedule of Intangible Assets a" sheetId="53" r:id="rId53"/>
    <s:sheet name="Amortization Expense (Details)" sheetId="54" r:id="rId54"/>
    <s:sheet name="Fair Value of the Warrant Liabi" sheetId="55" r:id="rId55"/>
    <s:sheet name="Assets and Liabilities Measured" sheetId="56" r:id="rId56"/>
    <s:sheet name="Components Effecting Change in " sheetId="57" r:id="rId57"/>
    <s:sheet name="Share Based Payments Expense (D" sheetId="58" r:id="rId58"/>
    <s:sheet name="Stock Option Activity (Details)" sheetId="59" r:id="rId59"/>
    <s:sheet name="Schedule of Share-based Payment" sheetId="60" r:id="rId60"/>
    <s:sheet name="Warrants Outstanding (Details)" sheetId="61" r:id="rId61"/>
    <s:sheet name="Antidilutive Securities Exclude" sheetId="62" r:id="rId62"/>
    <s:sheet name="Unissued Common Stock for Possi" sheetId="63" r:id="rId63"/>
    <s:sheet name="Schedule of Components of Incom" sheetId="64" r:id="rId64"/>
    <s:sheet name="Schedule of the Reconciliation " sheetId="65" r:id="rId65"/>
    <s:sheet name="Schedule of Deferred Tax Assets" sheetId="66" r:id="rId66"/>
    <s:sheet name="Schedule of Unrecognized Tax Ro" sheetId="67" r:id="rId67"/>
    <s:sheet name="Leased Property Costs (Details)" sheetId="68" r:id="rId68"/>
    <s:sheet name="Leased Content Commitment (Deta" sheetId="69" r:id="rId69"/>
    <s:sheet name="Advertising and Marketing Expen" sheetId="70" r:id="rId70"/>
    <s:sheet name="Cash, Cash Equivalents and Inve" sheetId="71" r:id="rId71"/>
  </s:sheets>
  <s:definedNames/>
  <s:calcPr calcId="124519" calcMode="auto" fullCalcOnLoad="1"/>
</s:workbook>
</file>

<file path=xl/sharedStrings.xml><?xml version="1.0" encoding="utf-8"?>
<sst xmlns="http://schemas.openxmlformats.org/spreadsheetml/2006/main" uniqueCount="950">
  <si>
    <t>Document and Entity Information - USD ($)</t>
  </si>
  <si>
    <t>12 Months Ended</t>
  </si>
  <si>
    <t>Dec. 31, 2015</t>
  </si>
  <si>
    <t>Mar. 28, 2016</t>
  </si>
  <si>
    <t>Jun. 30, 2015</t>
  </si>
  <si>
    <t>Document Type</t>
  </si>
  <si>
    <t>10-K</t>
  </si>
  <si>
    <t>Amendment Flag</t>
  </si>
  <si>
    <t>false</t>
  </si>
  <si>
    <t>Document Period End Date</t>
  </si>
  <si>
    <t>Dec. 31,
		2015</t>
  </si>
  <si>
    <t>Trading Symbol</t>
  </si>
  <si>
    <t>yod</t>
  </si>
  <si>
    <t>Entity Registrant Name</t>
  </si>
  <si>
    <t>YOU ON DEMAND HOLDING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t>
  </si>
  <si>
    <t>Restricted cash</t>
  </si>
  <si>
    <t>Accounts receivable, net</t>
  </si>
  <si>
    <t>Licensed content, current</t>
  </si>
  <si>
    <t>Prepaid expenses</t>
  </si>
  <si>
    <t>Deferred issuance cost</t>
  </si>
  <si>
    <t>Other current assets</t>
  </si>
  <si>
    <t>Total current assets</t>
  </si>
  <si>
    <t>Property and equipment, net</t>
  </si>
  <si>
    <t>Licensed content, non-current</t>
  </si>
  <si>
    <t>Intangible assets, net</t>
  </si>
  <si>
    <t>Goodwill</t>
  </si>
  <si>
    <t>Equity method investments</t>
  </si>
  <si>
    <t>Other non-current assets</t>
  </si>
  <si>
    <t>Total assets</t>
  </si>
  <si>
    <t>Current liabilities:</t>
  </si>
  <si>
    <t>Accounts payable (including accounts payable of consolidated variable interest entities ("VIEs") without recourse to the Company of $44,867 and $8,598, respectively as of December 31, 2015 and 2014)</t>
  </si>
  <si>
    <t>Deferred revenue (including deferred revenue of VIEs without recourse to the Company of $15,080 and $13,431, respectively as of December 31, 2015 and 2014)</t>
  </si>
  <si>
    <t>Accrued expenses (including accrued expenses of VIEs without recourse to the Company of $280,038 and $303,766, respectively as of December 31, 2015 and 2014)</t>
  </si>
  <si>
    <t>Accrued salaries (including accrued salaries of VIEs without recourse to the Company of $10,861 and nil, respectively as of December 31, 2015 and 2014)</t>
  </si>
  <si>
    <t>Other current liabilities (including other current liabilities of VIEs without recourse to the Company of $298,422 and $269,854, respectively as of December 31, 2015 and 2014)</t>
  </si>
  <si>
    <t>Deposit payable</t>
  </si>
  <si>
    <t>Accrued license fees (including accrued license fees of VIEs without recourse to the Company of $933,532 and $348,007, respectively as of December 31, 2015 and 2014)</t>
  </si>
  <si>
    <t>Convertible promissory note</t>
  </si>
  <si>
    <t>Warrant liabilities</t>
  </si>
  <si>
    <t>Total current liabilities</t>
  </si>
  <si>
    <t>Deferred income taxes</t>
  </si>
  <si>
    <t>Total liabilities</t>
  </si>
  <si>
    <t>Commitments and contingencies</t>
  </si>
  <si>
    <t>Equity:</t>
  </si>
  <si>
    <t>Common stock, $0.001 par value; 1,500,000,000 shares authorized, 24,249,109 and 23,793,702 shares issued and outstanding as of December 31, 2015 and 2014, respectively</t>
  </si>
  <si>
    <t>Additional paid-in capital</t>
  </si>
  <si>
    <t>Accumulated deficit</t>
  </si>
  <si>
    <t>Accumulated other comprehensive loss</t>
  </si>
  <si>
    <t>Total YOU On Demand shareholder's equity</t>
  </si>
  <si>
    <t>Non-controlling interest</t>
  </si>
  <si>
    <t>Total equity</t>
  </si>
  <si>
    <t>Total liabilities, convertible redeemable preferred stock and equity</t>
  </si>
  <si>
    <t>Series A Preferred Stock [Member]</t>
  </si>
  <si>
    <t>Convertible redeemable preferred stock:</t>
  </si>
  <si>
    <t>Series A - 7,000,000 shares issued and outstanding, liquidation preference of $3,500,000 as of December 31, 2015 and 2014, respectively</t>
  </si>
  <si>
    <t>Series E Preferred Stock [Member]</t>
  </si>
  <si>
    <t>Series E Preferred Stock - $0.001 par value; 16,500,000 shares authorized, 7,254,997 and 7,365,283 shares issued and outstanding, liquidation preference of $12,696,245 and $12,889,250 as of December 31, 2015 and December 31, 2014, respectively</t>
  </si>
  <si>
    <t>CONSOLIDATED BALANCE SHEETS (Parenthetical) - USD ($)</t>
  </si>
  <si>
    <t>Accounts payable of consolidated variable interest entities (VIEs) without recourse to the Company</t>
  </si>
  <si>
    <t>Deferred revenue of VIEs without recourse to the Company</t>
  </si>
  <si>
    <t>Accrued expenses of VIEs without recourse to the Company</t>
  </si>
  <si>
    <t>Accrued salaries of VIEs without recourse to the Company</t>
  </si>
  <si>
    <t>Other current liabilities of VIEs without recourse to the Company included in other current liabilities</t>
  </si>
  <si>
    <t>Accrued license fees of VIEs without recourse to the Company</t>
  </si>
  <si>
    <t>Convertible redeemable preferred stock, issued (in shares)</t>
  </si>
  <si>
    <t>Convertible redeemable preferred stock, outstanding (in shares)</t>
  </si>
  <si>
    <t>Convertible redeemable preferred stock, liquidation preference</t>
  </si>
  <si>
    <t>Preferred Stock, Par Value Per Share</t>
  </si>
  <si>
    <t>Preferred Stock, Shares Authorized</t>
  </si>
  <si>
    <t>Preferred Stock, Shares Issued</t>
  </si>
  <si>
    <t>Preferred Stock, Shares Outstanding</t>
  </si>
  <si>
    <t>Preferred Stock, Liquidation Preference, Value</t>
  </si>
  <si>
    <t>Common stock, par value (in dollars per share)</t>
  </si>
  <si>
    <t>Common stock, shares authorized (in shares)</t>
  </si>
  <si>
    <t>Common stock, shares issued (in shares)</t>
  </si>
  <si>
    <t>Common stock, shares outstanding</t>
  </si>
  <si>
    <t>CONSOLIDATED STATEMENTS OF OPERATIONS - USD ($)</t>
  </si>
  <si>
    <t>Revenue</t>
  </si>
  <si>
    <t>Cost of revenue</t>
  </si>
  <si>
    <t>Gross profit/(loss)</t>
  </si>
  <si>
    <t>Operating expenses:</t>
  </si>
  <si>
    <t>Selling, general and administrative expenses</t>
  </si>
  <si>
    <t>Professional fees</t>
  </si>
  <si>
    <t>Depreciation and amortization</t>
  </si>
  <si>
    <t>Total operating expenses</t>
  </si>
  <si>
    <t>Loss from operations</t>
  </si>
  <si>
    <t>Interest and other income/(expense)</t>
  </si>
  <si>
    <t>Interest expense, net</t>
  </si>
  <si>
    <t>Change in fair value of warrant liabilities</t>
  </si>
  <si>
    <t>Change in fair value of contingent consideration</t>
  </si>
  <si>
    <t>Equity share of loss on equity method investments</t>
  </si>
  <si>
    <t>Impairment of equity method investments</t>
  </si>
  <si>
    <t>Loss from disposal of consolidated entities</t>
  </si>
  <si>
    <t>Others</t>
  </si>
  <si>
    <t>Loss before income taxes and non-controlling interest</t>
  </si>
  <si>
    <t>Income tax benefit</t>
  </si>
  <si>
    <t>Net loss</t>
  </si>
  <si>
    <t>Net loss attributable to non-controlling interest</t>
  </si>
  <si>
    <t>Net loss attributable to YOU On Demand shareholders</t>
  </si>
  <si>
    <t>Deemed dividends on preferred stock</t>
  </si>
  <si>
    <t>Net loss attributable to YOU On Demand common shareholders</t>
  </si>
  <si>
    <t>Basic and diluted loss per share</t>
  </si>
  <si>
    <t>Weighted average shares outstanding:</t>
  </si>
  <si>
    <t>Basic and diluted</t>
  </si>
  <si>
    <t>CONSOLIDATED STATEMENTS OF COMPREHENSIVE LOSS - USD ($)</t>
  </si>
  <si>
    <t>Other comprehensive loss, net of tax</t>
  </si>
  <si>
    <t>Foreign currency translation adjustments</t>
  </si>
  <si>
    <t>Comprehensive loss</t>
  </si>
  <si>
    <t>Comprehensive loss attributable to non-controlling interest</t>
  </si>
  <si>
    <t>Comprehensive loss attributable to YOU On Demand shareholders</t>
  </si>
  <si>
    <t>CONSOLIDATED STATEMENTS OF CASH FLOWS - USD ($)</t>
  </si>
  <si>
    <t>Cash flows from operating activities:</t>
  </si>
  <si>
    <t>Adjustments to reconcile net loss to net cash used in operating activities</t>
  </si>
  <si>
    <t>Share-based compensation expense</t>
  </si>
  <si>
    <t>Provision for doubtful accounts</t>
  </si>
  <si>
    <t>Amortization of interest expense related to debt issuance costs</t>
  </si>
  <si>
    <t>Amortization of interest expense related to beneficial conversion feature</t>
  </si>
  <si>
    <t>Loss on disposal of assets</t>
  </si>
  <si>
    <t>Impairment of long-term equity investments</t>
  </si>
  <si>
    <t>Foreign currency exchange gain</t>
  </si>
  <si>
    <t>Change in assets and liabilities,</t>
  </si>
  <si>
    <t>Accounts receivable</t>
  </si>
  <si>
    <t>Licensed content</t>
  </si>
  <si>
    <t>Prepaid expenses and other assets</t>
  </si>
  <si>
    <t>Accounts payable</t>
  </si>
  <si>
    <t>Accrued expenses, salary and other current liabilities</t>
  </si>
  <si>
    <t>Deferred revenue</t>
  </si>
  <si>
    <t>Accrued license fees</t>
  </si>
  <si>
    <t>Net cash used in operating activities</t>
  </si>
  <si>
    <t>Cash flows from investing activities:</t>
  </si>
  <si>
    <t>Acquisition of property and equipment</t>
  </si>
  <si>
    <t>Acquisition of intangibles</t>
  </si>
  <si>
    <t>Cash paid for equity method investment</t>
  </si>
  <si>
    <t>Sale of subsidiary</t>
  </si>
  <si>
    <t>Net cash used in investing activities</t>
  </si>
  <si>
    <t>Cash flows from financing activities</t>
  </si>
  <si>
    <t>Proceeds from sale of Series E Preferred Stock</t>
  </si>
  <si>
    <t>Proceeds from the exercise of warrants and options</t>
  </si>
  <si>
    <t>Series D Preferred Stock dividend payment</t>
  </si>
  <si>
    <t>Prepaid cost associated with financing activities</t>
  </si>
  <si>
    <t>Net cash (used in)/provided by financing activities</t>
  </si>
  <si>
    <t>Effect of exchange rate changes on cash</t>
  </si>
  <si>
    <t>Net (decrease)/increase in cash</t>
  </si>
  <si>
    <t>Cash at the beginning of the year</t>
  </si>
  <si>
    <t>Cash at the end of the year</t>
  </si>
  <si>
    <t>Supplemental disclosure of cash flow information:</t>
  </si>
  <si>
    <t>Cash paid for income taxes</t>
  </si>
  <si>
    <t>Cash paid for interest</t>
  </si>
  <si>
    <t>Value of warrants issued for issuance costs in connection with Preferred Series E shares</t>
  </si>
  <si>
    <t>Conversion of convertible promissory note for Series E Preferred Stock</t>
  </si>
  <si>
    <t>Exchange of Series D Preferred Stock for Series E Preferred Stock</t>
  </si>
  <si>
    <t>Issuance of common stock issued from conversion of Preferred Series C shares</t>
  </si>
  <si>
    <t>Exchange of Series E Preferred Stock for Common stock</t>
  </si>
  <si>
    <t>Issuance of shares and options issued for YOD Hong Kong contingent consideration earn-out</t>
  </si>
  <si>
    <t>Restricted cash related to the deposit of financing activities</t>
  </si>
  <si>
    <t>CONSOLIDATED STATEMENTS OF EQUITY - USD ($)</t>
  </si>
  <si>
    <t>Common Shares [Member]</t>
  </si>
  <si>
    <t>Additional Paid-in Capital [Member]</t>
  </si>
  <si>
    <t>Accumulated Deficit [Member]</t>
  </si>
  <si>
    <t>Accumulated Other Comprehensive Loss [Member]</t>
  </si>
  <si>
    <t>YOU On Demand Shareholders' Equity [Member]</t>
  </si>
  <si>
    <t>Noncontrolling Interest [Member]</t>
  </si>
  <si>
    <t>Total</t>
  </si>
  <si>
    <t>Beginning Balance at Dec. 31, 2013</t>
  </si>
  <si>
    <t>Beginning Balance (Shares) at Dec. 31, 2013</t>
  </si>
  <si>
    <t>Share-based compensation</t>
  </si>
  <si>
    <t>Common stock issued for services</t>
  </si>
  <si>
    <t>Common stock issued for services (Shares)</t>
  </si>
  <si>
    <t>Common stock and options issued earn-out for YOD Hong Kong business acquisition</t>
  </si>
  <si>
    <t>Common stock and options issued earn-out for YOD Hong Kong business acquisition (Shares)</t>
  </si>
  <si>
    <t>Conversion of Series C Preferred Stock into common stock</t>
  </si>
  <si>
    <t>Conversion of Series C Preferred Stock into common stock (Shares)</t>
  </si>
  <si>
    <t>Series D Preferred Stock cash dividends</t>
  </si>
  <si>
    <t>Series E Preferred Stock issued</t>
  </si>
  <si>
    <t>Series E Preferred Stock issued (Shares)</t>
  </si>
  <si>
    <t>Conversion of Series E Preferred Stock into common stock</t>
  </si>
  <si>
    <t>Conversion of Series E Preferred Stock into common stock (Shares)</t>
  </si>
  <si>
    <t>Issuance costs in connection with the issuance of Series E Preferred Stock</t>
  </si>
  <si>
    <t>Valuation of warrants issued to placement agent in connection with the issuance of Series E Preferred Stock</t>
  </si>
  <si>
    <t>Beneficial conversion feature related to convertible note modification</t>
  </si>
  <si>
    <t>Disposal of consolidated entities</t>
  </si>
  <si>
    <t>Exercise of warrants</t>
  </si>
  <si>
    <t>Exercise of warrants (Shares)</t>
  </si>
  <si>
    <t>Exercise of options</t>
  </si>
  <si>
    <t>Exercise of options (Shares)</t>
  </si>
  <si>
    <t>Foreign currency translation adjustments, net of nil tax</t>
  </si>
  <si>
    <t>Ending Balance at Dec. 31, 2014</t>
  </si>
  <si>
    <t>Ending Balance (Shares) at Dec. 31, 2014</t>
  </si>
  <si>
    <t>Share-based compensation (Shares)</t>
  </si>
  <si>
    <t>Common stock issued for settlement of liability</t>
  </si>
  <si>
    <t>Common stock issued for settlement of liability (Shares)</t>
  </si>
  <si>
    <t>Ending Balance at Dec. 31, 2015</t>
  </si>
  <si>
    <t>Ending Balance (Shares) at Dec. 31, 2015</t>
  </si>
  <si>
    <t>Organization and Principal Activities</t>
  </si>
  <si>
    <t>Organization and Principal Activities [Text Block]</t>
  </si>
  <si>
    <t>1.
Organization and Principal Activities YOU On Demand Holdings, Inc., is a Nevada corporation that primarily operates in China (“PRC”) through its subsidiaries, variable interest entities (“VIEs”) and the consolidated subsidiary of its VIEs. The Company, its subsidiaries, its VIEs and the consolidated subsidiary of its VIEs are collectively referred to as YOU On Demand (“YOU On Demand”, “we”, “us”, or “the Company”). YOU On Demand provides premium content and integrated value-added service solutions for the delivery of VOD and paid video programming to digital cable providers, Internet Protocol Television (“IPTV”) providers, Over-the-Top (“OTT”) streaming providers, mobile manufacturers and operators.</t>
  </si>
  <si>
    <t>Summary of Significant Accounting Policies</t>
  </si>
  <si>
    <t>Summary of Significant Accounting Policies [Text Block]</t>
  </si>
  <si>
    <t>2.
Summary of Significant Accounting Policies
(a) Principles of Consolidation The consolidated financial statements include the financial statements of YOU On Demand Holdings, Inc., its wholly-owned subsidiaries, its VIEs in which the Company is the primary beneficiary, and the subsidiary of its consolidated VIE. All material intercompany transactions and balances are eliminated upon consolidation.
(b) Basis of Presentation The Company prepares and presents its consolidated financial statements in accordance with accounting principles generally accepted in the United States (“U.S. GAAP”).
(c) Equity Method Investments Investments in entities where the Company can exercise significant influence, but not control, are accounted for using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Management evaluates impairment on the investments accounted for under the equity method of accounting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
As of and for the years ended December 31, 2015 and 2014, the Company’s investments accounted for under the equity method of accounting are comprised of (1)
30% equity ownership in Shandong Lushi Media Co., Ltd. (“Shandong Media”) and (2)
39% equity ownership in Hua Cheng Hu Dong (Beijing) Film and Television Communication Co., Ltd. (“Hua Cheng”), collectively held by Sinotop Beijing. We recognized impairment loss of $80,000
and $135,000
on our investments in Shandong Media and Hua Cheng, respectively.
(d)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 The most significant estimates include, but not limited to, the determination of estimated selling prices of multiple elements revenues contract, the expected revenue from licensed content, allowances for doubtful accounts, share-based compensation and equity based transactions with non-employees, determination of the estimated useful lives of intangible assets, impairment assessment of goodwill, intangible assets and long-term equity investments, determination of the fair value of financial instruments, valuation of deferred income taxes assets and the accrual of uncertain tax positions. These estimates may be adjusted as more current information becomes available, and any adjustment made could be significant.
(e) Foreign Currency Translation The Company uses the United States dollar (“US$” or “USD”) as its reporting currency. The functional currency of YOU On Demand Holdings, Inc., CB Cayman and YOD Hong Kong is the USD while the functional currency of Sinotop Beijing, Zhong Hai Video and YOD WFOE is the Renminbi (“RMB”). In the consolidated financial statements, the financial information of the entities which uses RMB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
(f) Cash Cash consist of cash on hand and demand deposit as of the date of purchase of three months or less. The Company deposits its cash balances with a limited number of banks.
(g) Restricted Cash Restricted cash represents deposits placed with banks which are restricted as to withdrawal or usage.
On December 21, 2015, the Company entered into an Amended and Restated Securities Purchase Agreement (the “Amended and Restated SSS Purchase Agreement”) with Beijing Sun Seven Stars Culture Development Limited (“SSS”) (see Note 17). We received the restricted cash of $2,994,000
from SSS as cash deposits upon the execution of the Amended and Restated SSS Purchase Agreement.
(h)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i) Property and Equipmen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and lesser of lease terms or the estimated useful lives of the assets for the leasehold improvements.
(j)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on the consolidated balance sheets as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Commitments for license agreements where the specified content titles or window of availability are not known or reasonably determinable and do not meet the criteria for recognition as licensed content are included in Note 14 to the consolidated financial statements.
(k) Intangible Assets
Intangible assets are stated at acquisition fair value or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generally ranging between
3
to
20
years. The estimated useful lives are
20
years for the charter/cooperation agreements,
5
years for software licenses and
3
years for the mobile app developments.
(l) Website Development Costs 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
(m) Goodwill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 accordance with Financial Accounting Standards Boards (“FASB”) Accounting Standards Codification (“ASC”)
350
-
20,
Goodwill Under the qualitative assessment, the Company would first assess qualitative factors to determine if it is more-likely-than-not the fair value of the reporting unit is less than its carrying value of the reporting unit’s assets and liabilities (including goodwill). If management determines that it is more-likely-than-not that the fair value of the reporting unit is less than its carrying value, or if management is unable to reach a conclusion based on qualitative assessments, then the first and second steps of the goodwill impairment is performed. Under the quantitative assessment, if the two-step goodwill impairment test is required, the fair value of the reporting unit is first compared with its carrying amount (including goodwill). If the fair value of the reporting unit is less than its carrying amount,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For the purpose of goodwill impairment testing, the Company is considered as a reporting unit. Based on the annual goodwill impairment test performed in the fourth quarter of 2015 and 2014, management concluded that the fair value of the reporting unit exceeded its carrying value. No impairment loss was recognized for the years presented.
(n) Impairment of Long-Lived Assets Long-lived assets such as property and equipment and intangible assets subject to amortization are reviewed for impairment whenever events or changes in the circumstances indicate that the carrying value of an asset may not be recoverable. When these events occur, the Company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Company recognizes an impairment, the Company reduces the carrying amount of the assets group to its estimated fair value based on a discounted cash flow approach or, when available and appropriate, to comparable market values. No impairment of long-lived assets was recognized for any of the years presented.
(o) Warrant Liabilities
We account for derivative instruments and embedded derivative instruments in accordance with ASC 815,
Accounting for Derivative Instruments and Hedging Activities
We also follow ASC 815-40
Accounting for Derivative Financial Instruments Indexed to and Potentially Settled in a Company’s Own Stock
(p) Revenue Recognition
Revenue from sub-licensing content within the specified license period is recognized in accordance with ASC Subtopic 926-605,
En tertainment-Films – Revenue Recognition Revenue for services is recorded as services are provided. The Company generally recognizes all revenues in the period in which the service is rendered, provided that persuasive evidence of an arrangement exists, the sales price is fixed or determinable, and collection is reasonably assured. The Company records deferred revenue for payments received from customers for the performance of future services and recognize the associated revenue in the period that the services are performed.
In accordance with ASC 605-25,
Revenue Recognition – Multiple Element Arrangements
(q) Advertising &amp; Marketing Expenses
The Company expenses advertising and marketing costs as incurred, which are included in selling expense. Advertising and marketing costs were approximately $773,000
and $359,000
for the years ended December 31, 2015 and 2014, respectively.
(r) Share-Based Payment and Equity-based Payments to Non-Employees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
(s)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recognizes accrued interest and penalties related to unrecognized tax benefits in the provision for income taxes in our consolidated statements of operation.
(t) Related parties Parties are considered to be related if one party has the ability, directly or indirectly, to control the other party or exercise significant influence over the other party in making financial and operating decisions.
(u) Net Loss Per Share Attributable to YOU On Demand Shareholders Net loss per share attributable to YOU On Demand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y are entitled to receive dividends or distributions on an as converted basis. For the years presented herein, the computation of basic loss per share using the two-class method is not applicable as the Group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v) Reportable Segment The Company has one operating business segment, video content and media, in which the chief operating decision maker reviews the operating results of the segment to determine the allocation of resources and the measuring of performance.
(w) Recent Accounting Pronouncements In May 2014, the Financial Accounting Standards Board (“FASB”) issued Accounting Standards Update (“ASU) 2014-09, creating a new Topic 606, Revenue from Contracts with Customers, to supersede the revenue recognition under current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 or services. The guidance also specifies the accounting for some costs to obtain or fulfill a contract with a customer, as well as disclosure requirements for qualitative and quantitative information that should be included in financial statements. For public entities, the amendment becomes effective for annual or interim reporting periods beginning after December 15, 2017. Early adoption is not permitted. The Company is currently evaluating the impact on its consolidated financial statement of adopting this guidance. In February 2015, the FASB issued Consolidation (Topic 810)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 business companies for fiscal years beginning after December 15, 2015, and for interim periods within those fiscal years. Earlier adoption is permitted. Management is currently evaluating the impact on our consolidated financial statements of adopting this guidance. In April 2015, the Financial Accounting Standards Board (“FASB”) issued Accounting Standards Update (“ASU”) 2015-05, Customer Accounting for Fees Paid in Cloud Computing Arrangement, under ASC 350-40, Intangibles – Goodwill and Other – Internal-Use Software. This amendmen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mendment is effective for annual and interim periods beginning after December 15, 2015, and early adoption is permitted. Management is currently evaluating the impact of this amendment on our financial position, statement of operations or cash flow. In November 2015, the FASB issued Accounting Standard Updates (“ASU”) 2015-17 (“ASU 2015-17”), Balance Sheet Classification of Deferred Taxes. The ASU required that deferred tax liabilities and assets be classified as noncurrent in a classified statement of financial position. For public business entities, ASU 2015-17 is effective for financial statements issued for annual periods beginning after December 15, 2016, and interim periods within those annual periods. Earlier application is permitted for all entities as of beginning of an interim or annual reporting period. Management is currently evaluating the impact on our consolidated financial statements of adopting this guidance.</t>
  </si>
  <si>
    <t>Going Concern and Management's Plans</t>
  </si>
  <si>
    <t>Going Concern and Management's Plans [Text Block]</t>
  </si>
  <si>
    <t>3.
Going Concern and Management’s Plans
For the years ended December 31, 2015 and 2014, we incurred net losses from continuing operations of approximately $8.5
million and $13.0
million, respectively, and we used cash for operations of approximately $6.4
million and $10.2
million, respectively. Further, we had accumulated deficits of approximately $86.5
million and $78.4
million as of December 31, 2015 and 2014, respectively, due to recurring losses since our inception.
The Company must continue to rely on proceeds from debt and equity issuances to pay for ongoing operating expenses in order to execute its business plan. On January 31, 2014, we completed a Series E Preferred Share financing in which we raised an additional $19.0
million. See Note 9 for additional information. We also may have the ability to raise funds by various methods, including utilization of our $50
million shelf registration, of which $47.3
million is remaining. On December 21, 2015, the Company entered into an Amended and Restated Securities Purchase Agreement, subject to certain closing conditions, to issue and sell
4,545,454
shares of its common stock, par value $0.001
per share (the “Common Stock”) for $2.20
per share, or a total purchase price of $10.0
million to Beijing Sun Seven Stars Culture Development Limited (“SSS”), a PRC company. However, additional financing may not be available to the Company on terms acceptable to us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Text Block]</t>
  </si>
  <si>
    <t>4.
VIE Structure and Arrangements To comply with PRC laws and regulation that prohibit or restrict foreign ownership of companies that provides value-added telecommunication services, the Company provides its services through Sinotop Beijing and Sinotop Beijing’s subsidiary, Zhong Hai Video, which holds the licenses and approvals to provide digital distribution and Internet content services in the PRC. The Company has the ability to control Sinotop Beijing and Zhong Hai Video through a series of contractual agreements entered into among YOD WFOE, YOD Hong Kong, Sinotop Beijing and the legal shareholder of Sinotop Beijing.
Management Services Agreement
Pursuant to a Management Services Agreement, as of March 9, 2010, between Sinotop Beijing and YOD Hong Kong (the “Management Services Agreement”),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Equity Pledge Agreement Pursuant to an Equity Pledge Agreement among YOD Hong Kong, Sinotop Beijing and the sole shareholder of Sinotop Beijing (the “Shareholder”), dated March 9, 2010, the Shareholder pledged all of its equity interests in Sinotop Beijing (the “Collateral”) to YOD Hong Kong as security for the performance of the obligations of Sinotop Beijing to make all of the required management fee payments pursuant to the Management Services Agreement. The term of the Equity Pledge Agreement expires two years from Sinotop Beijing’s satisfaction of all obligations under the Management Services Agreement.
Option Agreement Pursuant to an Option Agreement among YOD Hong Kong, Sinotop Beijing and Shareholder, dated March 9, 2010, and entered into in connection with the Management Services Agreement, the Shareholder granted an exclusive option to YOD Hong Kong, or its designee, to purchase, at any time and from time to time, to the extent permitted under PRC law, all or any portion of the Shareholder’s equity in Sinotop Beijing. The aggregate purchase price of the option is equal to the registered paid-in capital of the Shareholder. The term of the agreement is until all of the equity interest in Sinotop Beijing held by the Shareholder is transferred to YOD Hong Kong, or its designee, or until the maximum period allowed by law has run, and may not be terminated by any party to the agreement without the consent of the other parties.
Voting Rights Proxy Agreement
Pursuant to a Voting Rights Proxy Agreement among YOD Hong Kong, Sinotop Beijing and the Shareholder, dated March 9, 2010, the Shareholder granted to YOD Hong Kong an irrevocable proxy, for the maximum period of time permitted by law, all of its voting rights as a shareholder of Sinotop Beijing. The Shareholder may not transfer any of its equity interest in Sinotop Beijing to any party other than YOD Hong Kong. The Voting Rights Proxy Agreement may not be terminated except upon the written consent of all parties, or unilaterally by YOD Hong Kong upon
30
days’ notice.
On June 4, 2012, YOD Hong Kong assigned all rights under the above agreement to YOD WFOE, its wholly-owned subsidiary. Accordingly, YOD WFOE may exercise the above agreements in place of YOD Hong Kong.
Under the above contractual agreements, YOD WFOE has the power to direct the activities of the Sinotop Beijing, and can have the assets transferred freely out of Sinotop Beijing without any restrictions. Therefore, YOD WFOE considers that there is no asset of Sinotop Beijing or Zhong Hai Video that can be used only to settle obligations of Sinotop Beijing or Zhong Hai Video, except for the registered capital of these two entities amounting to RMB17.0
million (approximately $2.6
million) as of December 31, 2015. As Sinotop Beijing and Zhong Hai Video are incorporated as limited liability companies under PRC Company Law, creditors of these two entities do not have recourse to the general credit of other entities of the Company.
Financial Information The following financial information of our VIE’s, as applicable for the periods presented, affected the Company's consolidated financial statements.
December 31,
December 31,
2015
2014
ASSETS
Current assets:
Cash $
1,001,094
$
506,525
Accounts receivable, net
1,689,415
1,091,076
Licensed content, current
556,591
1,041,609
Prepaid expenses
98,893
105,918
Other current assets
133,582
12,811
Intercompany receivables due from the Company's subsidiaries (i)
161,017
572,192
Total current assets
3,640,592
3,330,131
Property and equipment, net
149,880
297,898
Licensed content, non-current
21,085
35,648
Intangible assets, net
253,771
5,291
Long-term equity investments
450,115
850,054
Other non-current assets
58,026
272,657
Total assets
$
4,573,469
$
4,791,679
LIABILITIES
Current liabilities:
Accounts payable $
44,867
$
8,598
Deferred revenue
15,080
13,431
Accrued expenses
280,038
303,766
Other current liabilities
298,422
269,854
Accrued salaries
10,861
-
Accrued license fees
933,532
348,007
Intercompany payables due to the Company's subsidiaries
(i)
12,512,954
11,200,536
Total current liabilities
14,095,754
12,144,192
Total liabilities
$
14,095,754
$
12,144,192
(i) Intercompany receivables and payables are eliminated upon consolidation.
December 31,
December 31,
2015
2014
Net revenue $
4,606,380
$
1,962,622
Net loss $
(2,573,046
) $
(3,173,010
)
December 31,
December 31,
2015
2014
Net cash used in operating activities $
(782,670
) $
(2,284,452
)
Net cash used in investing activities $
(35,179
) $
(278,469
)
Net cash provided by financing activities $
1,312,418
$
-
The revenue producing assets that are held by the VIEs and a VIE’s subsidiary comprise of licensed content, network equipment, charter/cooperation agreements, software and licenses and website and mobile app development. Substantially all of such assets are recognized in the Company’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nd a VIE’s subsidiary also hire assembled work force on sales, research and development and operations whose costs are expensed as incurred.</t>
  </si>
  <si>
    <t>Property and Equipment</t>
  </si>
  <si>
    <t>Property and Equipment [Text Block]</t>
  </si>
  <si>
    <t>5.
Property and Equipment The following is a breakdown of our property and equipment:
December 31,
December 31,
2015
2014
Furniture and office equipment $
910,420
$
959,080
Leasehold improvements
190,722
190,722
Total property and equipment
1,101,142
1,149,802
Less: accumulated depreciation
(946,708
)
(829,131
)
Net carrying value
$
154,434
$
320,671
We recorded depreciation expense of approximately $190,000
and $233,000, which is included in our operating expense for the years ended December 31, 2015 and 2014, respectively.</t>
  </si>
  <si>
    <t>Intangible Assets</t>
  </si>
  <si>
    <t>Intangible Assets [Text Block]</t>
  </si>
  <si>
    <t>6.
Intangible Assets The Company intangible assets primarily arose from the acquisition of YOD Hong Kong. As of December 31, 2015 and 2014, the Company’s amortizing and indefinite lived intangible assets consisted of the following:
December 31, 2015
December 31, 2014
Amortizing Intangible
Gross Carrying
Accumulated
Net
Gross Carrying
Accumulated
Net
assets
Amount
Amortization
Balance
Amount
Amortization
Balance
Charter/Cooperation agreements $
2,755,821
$
(746,372
) $
2,009,449
$
2,755,821
$
(608,580
) $
2,147,241
Software and licenses
253,930
(234,947
)
18,983
253,930
(215,358
)
38,572
Website and mobile app development
653,830
(403,961
)
249,869
356,425
(356,425
)
-
Total Amortizing Intangible assets
$
3,663,581
$
(1,385,280
)
$
2,278,301
$
3,366,176
$
(1,180,363
)
$
2,185,813
Indefinite lived intangible assets:
Website name
134,290
-
134,290
134,290
-
134,290
Total intangible assets
$
3,797,871
$
(1,385,280
)
$
2,412,591
$
3,500,466
$
(1,180,363
)
$
2,320,103
During the year ended December 31, 2015, our acquired intangible asset was comprised of mobile app development, which is amortized over the weighted-average amortization period of
3.0
years.
We recorded amortization expense related to our finite lived intangible assets of approximately $200,000
and $304,000
during the years ended December 31, 2015 and 2014, respectively.
The following table outlines the amortization expense for the next five years and thereafter:
Amortization to be
Years ending December 31, Recognized
2016 $
251,576
2017
236,825
2018
193,210
2019
138,409
2020
137,792
Thereafter
1,320,489
Total amortization to be recognized
$
2,278,301</t>
  </si>
  <si>
    <t>Fair Value Measurements</t>
  </si>
  <si>
    <t>Fair Value Measurements [Text Block]</t>
  </si>
  <si>
    <t>7.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We review the valuation techniques used annually to determine if the fair value measurements are still appropriate, and to evaluate and adjust the unobservable inputs used in the fair value measurements based on current market conditions and third party information. The fair value of the warrant liabilities at December 31, 2015 and 2014 were valued using the Monte Carlo Simulation method which incorporated the following assumptions:
December 31,
December 31,
2015
2014
Risk-free interest rate
0.92%
1.040%
Expected volatility
60%
70%
Expected term (years)
1.67
2.67
Expected dividend yield
0%
0%
The following tables present the fair value hierarchy for those assets and liabilities measured at fair value on a recurring basis at December 31, 2015 and December 31, 2014, respectively:
December 31, 2015
Fair Value Measurements
Level 1
Level 2
Level 3
Total Fair Value
Liabilities
Warrant liabilities (see Note10) $
-
$
-
$
395,217
$
395,217
December 31, 2014
Fair Value Measurements
Level 1
Level 2
Level 3
Total Fair Value
Liabilities
Warrant liabilities (see Note10) $
-
$
-
$
585,050
$
585,050
The table below reflects the components effecting the change in fair value for the years ended December 31, 2015 and 2014, respectively:
Level 3 Assets and Liabilities
For the Year Ended December 31, 2015
Change in
January 1,
Fair Value
December 31,
2015
Settlements
gain
2015
Liabilities:
Warrant liabilities (see Note10) $
585,050
$
-
$
(189,833
) $
395,217
Level 3 Assets and Liabilities
For the Year Ended December 31, 2014
Change in
January 1,
Fair Value
December 31,
2014
Settlements
loss
2014
Liabilities:
Warrant liabilities (see Note10) $
1,344,440
$
(1,380,629
) $
621,239
$
585,050
Contingent purchase price consideration $
578,744
$
(739,510
) $
160,766
$
-
The significant unobservable inputs used in the fair value measurement of the Company’s warrant liability includes the risk-free interest rate, expected volatility, expected term and expected dividend yield. Significant increases or decreases in any of those inputs in isolation would result in a significantly different fair value measurement. The carrying amount of cash, restricted cash, accounts receivable, accounts payable, accrued expenses and other payables as of December 31, 2015 and 2014, approximate fair value because of the short maturity of these instruments.</t>
  </si>
  <si>
    <t>Related Party Transactions</t>
  </si>
  <si>
    <t>Related Party Transactions [Text Block]</t>
  </si>
  <si>
    <t>8.
Related Party Transactions
(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On May 21, 2012, at the Company’s request, the Company and Mr. McMahon entered into Amendment No.1 to the Note, pursuant to which the price per share at which the Note, or any convertible Securities into which the Note is converted, may be converted into shares of the Company’s common stock, could not be less than $4.75, which amount represented the closing bid price of the Company’s common stock on the trading day immediately prior to the date of the Note in accordance with the rules and regulations of The Nasdaq Stock Market, Inc.
On April 12, 2013, the Majority Shareholders approved an amendment to the Note, as amended on May 21, 2012, to remove the $4.75
floor to the conversion price of the Note and such approval and such amendment was effective following the expiration of the
20
-day period mandated by Rule
14
c-
2.
Effective May 10, 2013, the Company and Mr. McMahon entered into Amendment No.3 to the note pursuant to which (i) the Note would be due to mature on November 10, 2014, and (ii) the net proceeds of any financing of equity or equity-linked securities of the Company occurring on or before such date will be used to repay the Note until the full amount of the Note, and all accrued interest on the Note is repaid. In connection with the Series D Amendment (as discussed below in Note 9), on November 4, 2014, the Company and Mr. McMahon entered into a waiver, pursuant to which (i) Mr. McMahon waived the Company’s obligation to repay the Note on November 10, 2013, (ii) the Company and Mr. McMahon agreed that the principal and all interest on the Note shall become due and payable on the earlier of (a) the closing of the Series E Financing, or (b) if there is no Series E Financing, the date when the Bridge Note (as discussed below in Note 9) is repaid in full or converted into shares of Series D Preferred Stock, and (iii) Mr. McMahon waived the Company’s obligation to repay the Note with the proceeds received from the issuance of the Bridge Note.
Effective on January 31, 2014, the Company and Mr. McMahon entered into Amendment No. 4 to the Note pursuant to which the Note is be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which in 2014 was reflected as interest expense and additional paid-in capital since the note was payable upon demand.
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
For the years ended December 31, 2015 and 2014, the Company recorded interest expense of $120,000
and $2,444,000
related to the Note.
(b) Short-term Loans
On June 10, 2013, Shane McMahon made a short-term loan in the amount of $40,000
to the Company which was repaid in full on July 11, 2014.
(c) Revenue and Accounts Receivable
In March 2015, Zhong Hai Video entered into an agreement with C Media Limited (“C Media”) to provide video content services to C Media’s proprietary railway Wi-Fi service platform for $182,000. C Media is one of our shareholders. The Company delivered the content to C Media in March 2015 recognized the revenue of $182,000. As of December, 2015, total accounts receivable due from C Media amounted to $92,000.
(d) Cost of Revenue
Hua Cheng, the minority shareholder of Zhong Hai Video, charged us licensed content fees of approximately $174,000
and $163,000
for the years ended December 31, 2015 and 2014, respectively. As of December 31, 2015 and 2014, total accrued license fees due to Hua Cheng amounted to $19,000
and
nil, respectively.
(e) Sale of WFOE
Effective March 25, 2014, Beijing China Broadband Network Technology Co., Ltd. (“WFOE”), our wholly-owned subsidiary, was sold to Linkstar Global Investment Limited, whose sole shareholder is a family member of one of our management personnel. Total consideration received from the sale of WFOE amounted to $50,000.</t>
  </si>
  <si>
    <t>Series D and Series E Preferred Stock Financing and Convertible Note</t>
  </si>
  <si>
    <t>Series D and Series E Preferred Stock Financing and Convertible Note [Text Block]</t>
  </si>
  <si>
    <t>9.
Series D and Series E Preferred Stock Financing and Convertible Note
(a) Series D Preferred Stock
On July 5, 2013, we entered into a Series D Preferred Stock Purchase Agreement with C Media, pursuant to which we sold to C Media
2,285,714
shares of Series D
4% Convertible Redeemable Preferred Stock of the Company (the “Series D Preferred Stock”) for $1.75
per share, or a total purchase price of $4,000,000.
On January 31, 2014, the Company exchanged the Series D Preferred Stock to Series E Preferred Stock. Previously recognized beneficial conversion feature of $183,000
related to the Series D Preferred Stock original issuance was reversed and the Company recognized approximately $2,651,000
of beneficial conversion feature as a deemed dividend related to the exchange of Series D Preferred Stock to Series E Preferred Stock. Further, in accordance with the terms of the Series D Preferred Stock Purchase Agreement, the Company paid the full cumulative dividends of $92,000
upon the exchange of the Series D Preferred Stock to Series E Preferred Stock.
(b) $2.0
Million Convertible Note
On November 4, 2013, the Company issued a convertible note to C Media in $2,000,000
principal amount (the “Bridge Note”). The Bridge Note had an annual interest rate of
4% and a maturity date of January 5, 2015. Upon the closing of a financing pursuant to the terms of the Series D Preferred Stock Purchase Agreement by and between the Company and C Media, dated as of July 5, 2013, as amended as of November 4, 2013 (as discussed below) in which C Media would invest funds in the Company in exchange for shares of the Series E Preferred Stock, the principal amount and all unpaid interest of the Bridge Note would be automatically converted into shares of Series E Preferred Stock at a conversion price equal to the per share purchase price paid for the Series E Preferred Stock by C Media. Upon the issuance of the Series E Preferred Stock on January 31, 2014, the Bridge Note was automatically converted into
1,142,857
shares of Series E Preferred Stock, with no gain or loss recognized for the conversion of the Bridge Note for Series E Preferred Stock.
In connection with the issuance of the Bridge Note, the Company recorded debt issuance costs of approximately $370,000
that was to be amortized over the period of the earliest possible conversion date of January 31, 2014, of which $129,000
was recognized during the three months ended March 31, 2014. The issuance costs included cash paid of $241,936
and the issuance of warrants to the placement agent to purchase
114,285
shares of common stock at $1.75
per share. The fair value of the warrants was calculated using the Black-Scholes model with the following assumptions: expected term of
5
years, expected dividend rate of
0%, volatility of
70% and an interest rate of
1.36% . The exercise price of the warrants was $1.75. The warrants were valued at $128,072
at the date of issuance.
(c) Amendment to Series D Stock Purchase Agreement On November 4, 2013, in connection with the issuance of the Bridge Note, the Company and C Media entered into Amendment No. 1 to the Series D Purchase Agreement (the “Series D Amendment”). Pursuant to the original Series D Purchase Agreement, dated July 5, 2013, the Company and C Media agreed, among other things, that each party would act in good faith and with fair dealing to finalize an agreement for the purchase and sale of shares of Series E Preferred Stock pursuant to the terms of a Series E Purchase Agreement on or before October 31, 2013. Pursuant to the Series D Amendment, the parties agreed that each party would act in good faith and with fair dealing to finalize the Series E Purchase Agreement on or before the 30th day following the issuance of the Bridge Note. Also in connection with the Series D Amendment, C Media executed a waiver and consent with the Company as of October 31, 2013 agreeing, among other things, to waive its right to redeem its Series D Preferred Stock as of October 31, 2013 until the 30th day following the issuance of the Bridge Note. On December 4, 2013, C Media exercised its extension option which extended such date to January 31, 2014.
(d) Series E Preferred Stock
On January 31, 2014, the Company entered into a Series E Preferred Stock Purchase Agreement (the “Series E Purchase Agreement”) with C Media and certain other purchasers (collectively, the “Investors”), pursuant to which the Company issued to the Investors an aggregate of
14,285,714
shares of Series E Preferred Stock of the Company for $1.75
per share, or a total purchase price of $25.0
million. Among the
14,285,714
shares of Series E Preferred Stock issued to the Investors, (i)
1,142,857
shares were issued upon the conversion of the Bridge Note issued to C Media in principal amount of $2,000,000, (ii)
10,857,143
shares were issued for an aggregate purchase price of $19
million, and (iii)
2,285,714
shares were issued upon the conversion of
2,285,714
shares of Series D Preferred Stock held by C Media, which constitute all of the issued and outstanding shares of Series D Preferred Stock, into the Series E Preferred Stock pursuant to the Series E Purchase Agreement. In connection with the issuance of the Series E Preferred Stock, we recorded issuance costs of $4,552,347
to additional paid in capital. The issuance costs included cash paid of approximately $2,386,000
and the issuance of warrants to the placement agent to purchase
1,085,714
shares of common stock at $1.75
per share. The fair value of the warrants was calculated using the Black-Scholes model with the following assumptions: expected term of
5
years, expected dividend rate of
0%, volatility of
70% and an interest rate of
1.49% . The exercise price of the warrants was $1.75. The warrants were valued at $2,166,296
at the date of issuance.
In connection with the issuance of Series E Preferred Stock, we recorded dividends of approximately $16,402,000. This amount is comprised of (1) recognition of a deemed dividend for a beneficial conversion feature discount of $16,571,000, (2) reversal of a deemed dividend for the beneficial conversion feature discount of $183,000
related to the extinguishment of the Series D Preferred Stock and (3) cash dividends paid of $14,000
for January 2014, which is part of the total cash dividend paid, amounting to $92,054, in the six months ended June 30, 2014.</t>
  </si>
  <si>
    <t>Warrant Liabilities</t>
  </si>
  <si>
    <t>Warrant Liabilities [Text Block]</t>
  </si>
  <si>
    <t>10.
Warrant Liabilities
In connection with our August 30, 2012 private financing, we issued
977,063
warrants to investors and the broker. In accordance with FASB ASC 815-40-15-5,
Determining Whether an Instrument (or Embedded Feature) is Indexed to an Entity’s Own Stock
As of December 31, 2015 and 2014, the warrant liability was re-valued as disclosed in Note 7, and was adjusted to its estimated fair value of approximately $395,000
and $585,000
as determined by the Company, resulting in a gain of approximately $190,000
for the year ended December 31, 2015. During the year ended December 31, 2015, no warrant was exercised.</t>
  </si>
  <si>
    <t>Share-Based Payments</t>
  </si>
  <si>
    <t>Share-Based Payments [Text Block]</t>
  </si>
  <si>
    <t>11.
Share-Based Payments
As of December 31, 2015, the Company has
1,734,429
options and
2,191,487
warrants outstanding to purchase shares of our common stock.
The following table provides the details of the approximate total share-based payments expense during the years ended December 31, 2015 and 2014:
December 31,
December 31,
2015
2014
Employees and directors share-based payments $
1,091,000
$
1,340,000
Non-employee awards $
150,000
$
-
The Company awards common stock and stock options to employees, non-employees and directors compensation for their services. The stock option awards to employees and directors are accounted for pursuant to the provisions of ASC 718,
Compensation – Stock Compensation
(a) Stock Options
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 As of December 31, 2015, options available for issuance are
1,997,964
shares.
Stock option activity for the year ended December 31, 2015 is summarized as follows:
Weighted Average
Remaining
Aggregated
Options
Weighted Average
Contractual Life
Intrinsic
Outstanding
Exercise Price
(Years)
Value
Outstanding at January 1, 2015
1,800,226
$
2.73
6.68
$
156,572
Granted
16,565
2.12
Exercised
(19,042
)
1.79
Expired
(17,356
)
1.80
Forfeited
(45,964
)
1.68
Outstanding at December 31, 2015
1,734,429
$
2.77
5.59
$
58,200
Vested and expected to be vested as of December 31, 2015
1,734,429
$
2.77
5.59
$
58,200
Options exercisable at December 31, 2015 (vested)
1,703,517
$
2.79
5.55
$
51,113
The weighted average grant-date fair value of options granted during the years ended December 31, 2015, and 2014, was $1.28
and $1.70. The total intrinsic value of options exercised during the years ended December 31, 2015, and 2014, was $6,192
and $27,820.
As of December 31, 2015, approximately $39,000
of total unrecognized compensation expense related to non-vested share options is expected to be recognized over a weighted average period of approximately
1.6
years. The total fair value of shares vested during the years ended December 31, 2015 and 2014 was approximately $341,000
and $619,000, respectively.
The following table summarizes the assumptions used to estimate the fair values of the share options granted in the years presented:
December 31,
December 31,
2015
2014
Exercise multiple
2.12
2.52
~
2.91
Expected term
5.5
years
10
years
Expected volatility
70%
70%
Expected dividend yield
0%
0%
Risk free interest rate
1.56%
1.43%~
2.66%
Fair value
1.28
1.33
~
2.23
(b) Warrants In connection with the Company’s financings, the Warner Brother Agreement and service agreements, the Company issued warrants to investors and service providers to purchase common stock of the Company.
As of December 31, 2015, the weighted average exercise price was $2.20
and the weighted average remaining life was
2.39
years. The following table outlines the warrants outstanding and exercisable as of December 31, 2015 and December 31, 2014:
2015 2014
Number of Number of
Warrants Warrants Exercise Expiration
Outstanding and Outstanding and
Warrants Outstanding Exercisable Exercisable Price Date
May 2011 Warner Brothers Warrants
200,000
200,000
$
6.60
05/11/16
2011 Service Agreement Warrants
26,667
26,667
$
7.20
06/15/16
2012 August Financing Warrants
(i)
536,250
536,250
$
1.50
08/30/17
2013 Broker Warrants (Series D Financing)
228,571
228,571
$
1.75
07/05/18
2013 Broker Warrants (Convertible Note)
114,285
114,285
$
1.75
11/04/18
2014 Broker Warrants (Series E Financing)
1,085,714
1,085,714
$
1.75
01/31/19
2,191,487
2,191,487
(i)</t>
  </si>
  <si>
    <t>Net Loss Per Common Share</t>
  </si>
  <si>
    <t>Net Loss Per Common Share [Text Block]</t>
  </si>
  <si>
    <t>12.
Net Loss Per Common Share Basic net loss per common share attributable to YOU On Demand shareholders is calculated by dividing the net loss attributable to YOU On Demand shareholders by the weighted average number of outstanding common shares during the period. Diluted net loss per share equals basic net loss per share because the effect of securities convertible into common shares is anti-dilutive. For the years ended December 31, 2015 and 2014, the number of securities convertible into common shares not included in diluted loss per common share because the effect would have been anti-dilutive consists of the following:
December 31,
December 31,
2015
2014
Warrants
2,191,487
2,191,487
Options
1,734,429
1,800,226
Series A Preferred Stock
933,333
933,333
Series E Preferred Stock
7,254,997
7,365,283
Convertible promissory note and interest
1,964,337
1,895,765
Total
14,078,583
14,186,094
The Company has reserved its authorized but unissued common stock for possible future issuance in connection with the following:
December 31,
December 31,
2015
2014
Exercise of stock warrants
2,191,487
2,191,487
Exercise and future grants of stock options
3,928,870
3,986,074
Conversion of preferred stock
8,188,330
8,298,616
Issuable shares from conversion of promissory notes and interest
1,964,337
1,895,765
Total
16,273,024
16,371,942</t>
  </si>
  <si>
    <t>Income Taxes</t>
  </si>
  <si>
    <t>Income Taxes [Text Block]</t>
  </si>
  <si>
    <t>13.
Income Taxes
(a) Corporate Income Tax (“CIT”) YOD was incorporated in Nevada and is subject to U.S. federal and state income tax. CB Cayman was incorporated in Cayman Islands as an exempted company and is not subject to income tax under the current laws of Cayman Islands.
YOD Hong Kong was incorporated in HK as a holding company. The statutory income tax rate in HK is
16.5% .
All of the Company’s income is generated in the PRC. WFOE, YOD WFOE, Sinotop Beijing, Zhong Hai Video, Jinan Zhong Kuan are PRC entities. The income tax provision of these entities is calculated at the applicable tax rates on the taxable income for the periods based on existing legislation, interpretations and practices in the PRC.
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 if our non-PRC incorporated entities are deemed PRC tax residents.
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was made for the withholding income tax liability as the Company’s foreign subsidiaries were in accumulated loss.
Loss before tax and the provision for income tax benefit consists of the following components:
2015
2014
Loss before tax $
(8,575,369
) $
(13,328,813
)
Deferred tax benefit of net operating loss
United States $
-
$
-
PRC/Hong Kong
(34,448
)
(304,670
)
(34,448
)
(304,670
)
Deferred tax benefit other than benefit of net operating loss
United States
-
-
PRC/Hong Kong
-
-
Total income tax benefit $
(34,448
) $
(304,670
)
A reconciliation of the expected income tax derived by the application of the
34.0% U.S. corporate income tax rate to the Company's loss before income tax benefit is as follows:
2015
2014
U. S. statutory income tax rate
34.0%
34.0%
Non-deductible expenses
-5.1%
-2.5%
Non-deductible interest expenses
-0.5%
-6.1%
Non-taxable change in fair value warrant liabilities
0.8%
-1.6%
Non-taxable loss on contingent consideration
-
-0.4%
Forfeiture of capital loss
-0.7%
-3.2%
Increase in valuation allowance
-34.0%
-18.5%
Tax benefit from the lapse of the statute of limitations
6.8%
-
Others
-0.9%
0.5%
Effective income tax rate
0.4%
2.3%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5 and 2014 are as follows:
2015
2014
U.S. NOL $
11,885,880
$
9,563,551
Foreign NOL
3,641,553
2,790,913
Accrued payroll and expense
237,076
479,116
Nonqualified options
768,071
829,354
Marketable securities
-
131,691
Capital loss carryover
-
72,660
Others $
687,721
$
92,675
Total deferred tax assets
17,220,301
13,959,960
Less: valuation allowance
(16,695,412
)
(13,783,420
)
Deferred tax liabilities
Intangible assets
(502,363
)
(536,811
)
Others
(352,650
)
(4,301
)
Total deferred tax liabilities
(855,013
)
(541,112
)
Net deferred tax liability $
(330,124
) $
(364,572
)
As of December 31, 2015, the Company had approximately $27.1
million U.S domestic cumulative tax loss carryforwards and approximately $14.6
million foreign cumulative tax loss carryforwards, which may be available to reduce future income tax liabilities in certain jurisdictions. These U.S. and foreign tax loss carryforwards will expire beginning year 2028 through 2035 and year 2015 to year 2020, respectively. The non-recognition of the tax benefits, while reducing the net operating loss carryovers, gives rise to a capital loss carryover of approximately $165,000, which expired in 2015.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
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approximately $2.9
million and $2.5
million during the years ended December 31, 2015 and 2014, respectively. The increase was primarily related to increases in net operating loss carryovers, which the Company does not expect to realize.
(b) Uncertain Tax Positions
Accounting guidance for recognizing and measuring uncertain tax positions prescribes a threshold condition that a tax position must meet for any of the benefit of uncertain tax position to be recognized in the financial statements. As of December 31, 2014, the unrecognized tax benefit of USD1,718,000
resulted from the capital transaction where the Company received the shares of a third-party company with a zero tax basis. The unrecognized tax benefit was reduced to zero as a result from the lapse of the statute of limitations in 2015. A reconciliation of the beginning and ending amounts of unrecognized tax benefit is as follows:
2015
2014
Balance, beginning of year $
584,451
$
584,451
Lapse of the statute of limitations
(584,451
)
-
Balance, end of year $
-
$
584,451
As of December 31, 2015 and 2014, the Company did not accrue any material interest and penalties. The Company's United States income tax returns are subject to examination by the Internal Revenue Service for at least 2010 and later years. Due to the uncertainty regarding the filing of tax returns for years before 2007, it is possible that the Company is subject to examination by the IRS for earlier years. All of the Chinese tax returns for the Chinese operating companies are subject to examination by the Chinese tax authorities for all periods from the companies' inceptions in 2007 through 2015 as applicable.</t>
  </si>
  <si>
    <t>Contingencies and Commitments</t>
  </si>
  <si>
    <t>Contingencies and Commitments [Text Block]</t>
  </si>
  <si>
    <t>14.
Contingencies and Commitments
(a) Severance Commitment
The Company has employment agreements with certain employees that provide severance payments upon termination of employment under certain circumstances, as defined in the applicable agreements. As of December 31, 2015, the Company's potential minimum cash obligation to these employees was approximately $1,417,000.
(b) Operating Lease Commitment The Company is committed to paying leased property costs related to our offices in China as follows:
Leased Property
Year ending December 31, Costs
2016 $
539,000
Total $
539,000
(c) Licensed Content Commitment The Company is committed to paying content costs through 2017 as follows:
Years ending December 31, Content Costs
2016 $
5,082,000
2017
200,000
Total $
5,282,000
(d) Advertising and Marketing Expenses
The Company is committed to paying
advertising and marketing expenses
Advertising and
Marketing
Year ending December 31, Expenses
2016 $
450,000
Total $
450,000
(e)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Concentration, Credit and Other Risks</t>
  </si>
  <si>
    <t>Concentration, Credit and Other Risks [Text Block]</t>
  </si>
  <si>
    <t>15.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all of its operations in China through Zhong Hai Video, which the Group consolidates as a result of a series of contractual arrangements entered among YOD WFOE, Sinotop Beijing as the parent company of Zhong Hai Video and the legal shareholder of Sinotop Beijing. The Company believes that these contractual arrangements are in compliance with PRC law and are legally enforceable. If Sinotop Beijing or its legal shareholder fails to perform the obligations under the contractual arrangements or any dispute relating to these contracts remains unresolved, YOD WFOE or YOD HK can enforce its rights under the VIE contracts through the operations of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it would be able to exercise its rights as a shareholder to effect changes in the board of directors of Sinotop Beijing, which in turn could effect changes at the management level, subject to any applicable fiduciary obligations. However, under the current contractual arrangements, the Company relies on Sinotop Beijing and its legal shareholder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Group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b) Major Customers
The Company has agreements with distribution partners, including digital cable operators, IPTV operators, OTT streaming operators and mobile smartphone manufacturers and operators. A distribution partner that individually generates more than
10% of the Company’s revenue is considered a major customer.
For the year ended December 31, 2015, three customers which are MIGU Co., Ltd, Shenzhen Tianhua Century Media Limited (“Tianhua”) and Shanxi Fenteng Interaction Technology Limited (“Fenteng”) individually accounted for more than
10% of the Company’s revenue. Four customers which are Fenteng, Guangzhou Aosemu Limited, Shenzhen Pingan Communication Technology Limited and Tianhua individually accounted for
10% of the Company’s net accounts receivables as of December 31, 2015.
For the year ended December 31, 2014, two customers which are Tai Sheng Si Information System Development (Beijing) Limited (“Tai Sheng Si”) and Tianhua individually accounted for more than
10% of the Company’s revenue. Three customers which are Tai Sheng Si, Tianhua and Beijing Tiantian Culture Spread Limited, Sichuan Branch individually accounted for
10% of the Company’s net accounts receivables as of December 31, 2014.
(c) Major Suppliers
The Company relies on agreements with studio content partners to acquire video contents. A content partner that accounts for more than
10% of the Company’s cost of revenues is considered a major supplier.
For the year ended December 31, 2015, four suppliers which are Paramount, Disney, Universal and Twentieth Century Fox individually accounted for more than
10% of the Company’s cost of revenues. One supplier which is Universal individually accounted for
10% of the Company’s accrued license fees as of December 31, 2015.
For the year ended December 31, 2014, three suppliers which are Paramount, Disney and Universal individually accounted for more than
10% of the Company’s cost of revenues. Two suppliers which are Universal and Paramount individually accounted for
10% of the Company’s accrued license fees as of December 31, 2014.
(d) Concentration of Credit Risks Financial instruments that potentially subject the Group to significant concentration of credit risk primarily consist of cash, accounts receivable and other receivables. As of December 31, 2015 and 2014, the Group’s cash were held by financial institutions located in the PRC, Hong Kong and the United States that management believes are of high-credit ratings and quality. Accounts receivable are typically unsecured and are mainly derived from revenues from the Group’s VOD content distribution partners. The risk with respect to accounts receivable is mitigated by regular credit evaluations that the Group performs on its distribution partners and its ongoing monitoring of outstanding balances.
(e) Foreign Currency Risks A majority of the Group’s operating transactions are denominated in RMB and a significant portion of the Group’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Group in China must be processed through PBOC or other China foreign exchange regulatory bodies which require certain supporting documentation in order to complete the remittance. Cash consist of cash on hand and cash in bank,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December 31,
2015
2014
RMB denominated bank deposits with financial institutions in the PRC $
1,076,430
$
535,184
US dollar denominated bank deposits with a financial institutions in the PRC $
2,613,834
$
6,548,974
US dollar denominated bank deposits with financial institutions in Hong Kong Special Administrative Region (“HK SAR”) $
23,460
$
3,125,398
US dollar denominated bank deposits with financial institutions in The United States of America (“USA”) $
53,231
$
599,958
US dollar denominated bank deposits with financial institutions in Cayman Islands (“Cayman”) $
99
$
186
RMB restricted cash denominated bank deposits with financial institutions in the PRC $
2,994,364
$
-
To limit exposure to credit risk relating to bank deposits, the Company primarily places bank deposits only with large financial institutions in the PRC, HK SAR, USA and Cayman with acceptable credit rating.</t>
  </si>
  <si>
    <t>Defined Contribution Plan</t>
  </si>
  <si>
    <t>Defined Contribution Plan [Text Block]</t>
  </si>
  <si>
    <t>16.
Defined Contribution Plan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8,000
and $31,000
for the years ended December 31, 2015 and 2014, respectively.</t>
  </si>
  <si>
    <t>Subsequent Event</t>
  </si>
  <si>
    <t>Subsequent Event [Text Block]</t>
  </si>
  <si>
    <t>17.
Subsequent Event
(a) On November 23, 2015, the Company entered into a Securities Purchase Agreement (the “SSS Securities Purchase Agreement”) with Beijing Sun Seven Stars Culture Development Limited (“SSS”), a PRC company, pursuant to which the Company agreed to sell and SSS agreed to purchase 4,545,454 shares of common stock of the Company (the “Common Stock”) for $2.20 per share, or total purchase price of $10.0 million. In addition, the Company agreed to issue SSS a two-year warrant (the “Warrant”) to acquire an additional 1,818,182 shares of Common Stock (the “Warrant Shares”) at an exercise price of $2.75 per share. In connection with the SSS Securities Purchase Agreement, the Company will enter into a Content License Agreement (the “Content Agreement”) with SSS pursuant to which SSS shall grant the Company a non-exclusive, royalty-free content distribution right for certain assets valued at approximately $29.1 million, in exchange for 9,208,860 shares of Common Stock, at exchange value of $3.16 per share.
On December 21, 2015, the Company entered into an Amended and Restated Securities Purchase Agreement (the “Amended and Restated SSS Purchase Agreement”) with SSS, pursuant to which the Company agreed to issue and sell and SSS agreed to purchase 4,545,454 shares of common stock of the Company Common Stock for $2.20 per share, or total purchase price of $10.0 million, and issue SSS a Warrant to purchase 1,818,182 Warrant Shares at an exercise price of $2.75 per share. In connection with the closing of the Amended and Restated SSS purchase Agreement, on December 21, 2016, the Company entered into the Revised Content License Agreement (the “Revised Content Agreement”) pursuant to which SSS will grant the Company a non-exclusive royalty-free content distribution rights for certain assets in exchange for a promissory note (the “Note”) that is convertible into 9,208,860 shares of Common Stock (the “IP Shares”). The Note has a stated principal amount of $17.7 million, bears interest at the rate of 0.56% per annum and matures May 21, 2016. In the event of default, the Note will become immediately due and payable. Until receipt of necessary shareholder approvals, the Warrant and the Note may not be exercised or converted to the extent that such exercise or conversion would result in SSS beneficially owning more than 19.99% of the Company’s outstanding Common Stock. Once the necessary shareholder approval is received, the unpaid principal and interest of the Note will automatically convert into the IP Shares.
As of December 31, 2015, the closing of the aforementioned transaction was subject to certain conditions. On March 28, 2015, upon the completion of all closing conditions, the Company issued 4,545,455 shares of Common Stock, the Warrants and the Note in exchange for $10 million cash investment and content assets from SSS.
(b) On November 23, 2015, the Company entered into a Share Purchase Agreement with Tianjin Enternet Network Technology Limited (“Tianjin Enternet”), an affiliate of SSS incorporated in Tianjin, China (the “Tianjin Agreement”). Under the Tianjin Agreement, Tianjin Enternet agreed to contribute 100% equity interest of Tianjin Sevenstarsflix Network Technology Limited (“SSFlix”), a to-be-formed subsidiary of Tianjin Enternet in the PRC. SSFlix will offer a branded paid content service delivered to customers ubiquitously through platform partners, will track and share consumer payment and other behavioral data, will operate a customer management and data-based service and will develop mobile social TV-based customer management portals. In exchange for the sale of the equity interest in SSFlix, Tianjin Enternet shall receive shares of common stock of the Company not to exceed 5.0 million Common Stock (the “Earn Out Share Award”) for each of 2016, 2017 and 2018, with exact amount based on earn-out provisions (the “SSFlix Earn-Out”) as detailed as follows:
•
For 2016, if either (i) the number of homes and/or users subscribing to one or more of the content services provided by SSFlix (the “Homes/Users Passed”) is greater than or equal to 50.0 million Homes/Users Passed, or (ii) the net income of SSFlix’s business is greater than or equal to the earn-out net income threshold of $4.0 million net income;
•
For 2017, if either (i) the Homes/Users Passed is greater than or equal to 100.0 million Homes/Users Passed, or (ii) the net income of SSFlix’s business is greater than or equal to the earn-out net income threshold of $6.0 million net income;
•
For 2018, if either (i) the Homes/Users Passed is greater than or equal to 150.0 million Homes/Users Passed, or (ii) the net income of SSFlix’s business is greater than or equal to the earn-out net income threshold of $8.0 million net income.
On December 21, 2015, the Company and Tianjin Enternet entered into an Amended and Restated Share Purchase Agreement (the “Amended Tianjin Agreement”) pursuant to which the Earn-Out Share Award is further subject to approval from either (i) the holders of a majority of the total votes cast in person or by proxy at a meeting of the Company’s shareholders or (ii) the holders of a majority of the outstanding voting securities of the Company entitled to vote on the relevant matters, if such action is taken by written consent (the “Earn-Out Required Vote”). In the event the Company has not obtained the Earn-Out Required Vote but SSFlix has met one of the target thresholds described above, the Company will not issue an Earn-Out Share Award to Tianjin Entertnet, but instead will issue to Tianjin a Promissory Note (the “Tianjin Note”), with a principal amount equal to the quotient obtained by multiplying 5.0 million Common Stock by the Company’s applicable stock price.
As of December 31, 2015, certain closing conditions, including transfer of SSFlix to the Company, was yet to be completed.
(c) On January 22, 2016, the Company terminated the employment of Mr. Weicheng Liu as Chief Executive Officer (“CEO”) of the Company and entered into a separation agreement with him as of such date (the “Liu Separation Agreement”). In connection therewith, the Board of Directors of the Company (the “Board”) appointed Mr. Mingcheng Tao as the new CEO of the Company, and entered into an employment agreement with Mr. Tao on such date.
Pursuant to the Liu Separation Agreement, the Company agreed to provide Mr. Liu with payment of $405,000, less standard payroll withholdings as applicable, which shall be paid to Mr. Liu in equal installments over a period of 18 months beginning in February 2016. However, payment may be accelerated if Mr. Liu completes all signature and documentation requirements and assist the Company in restructuring its VIE to the Company’s satisfaction prior to February 28, 2016, under which the Company shall pay 1/3 of $405,000 as a lump sum, with the remaining 2/3 paid equally over the following 12 months. In addition, the Company also agreed to provide Mr. Liu (1) a one-time lump sum payment of $60,000, (2) earned, accrued but unpaid salary through January 22, 2015, and (3) four weeks base salary for accrued, earned but unused vacation time, and made these payments to Mr. Liu on February 1, 2016. Furthermore, all outstanding unvested options, warrants or restricted stock previously granted to Mr. Liu became fully vested, and previously granted options and warrants are exercisable for the full term of the option or warrant.
Mr. Liu also agreed to provide certain transition services to the Company, including implementation of employment decisions, restructuring the ownership and control of the Company’s VIE structure, assistance in renewing certain client relationships, among others. If Mr. Liu is able to renew certain contractual relationships and receive payments thereunder within defined timeframes, Mr. Liu could earn additional sums.
(d) On February 24, 2016, the Company entered into a property rights transfer agreement with Beijing Kuntin Taiming Investment Management Co., Ltd. (“Taiming”) to purchase office premise located in Xinghu Innovation Park, Taihu Town, Tongzhou District, Beijing (the “Property Agreement”). Total area of land use right is 48,263.497 square meters and land use term is from September 29, 2010 to August 19, 2060. Total purchase price of the building was approximately RMB27 million (approximately $4,158,000).
(e) On January 22, 2016, the Company entered into a Termination Agreement (the “Termination Agreement”) with Sinotop Beijing and Zhang Yan to terminate certain contractual arrangements, including the Option Agreement, dated March 9, 2010, among YOD HK, Sinotop Beijing and Zhang Yan, the sole shareholder of Sinotop Beijing, the Termination, Assignment and Assumption Agreement among YOD HK, YOD WFOE, Sinotop Beijing and Zhang Yan dated June 4,2012, Voting Rights Proxy Agreement among YOD HK, YOD WFOE, Sinotop Beijing and Zhang Yan dated June 4, 2012, Equity Pledge Agreement among YOD HK, YOD WFOE, Sinotop Beijing and Zhang Yan dated June 4, 2012 and Power of Attorney Agreement among YOD HK, YOD WFOE, Sinotop Beijing and Zhang Yan dated June 4,2012 (collectively, the “Old Sinotop VIE Agreements”). Simultaneously, Zhang Yan entered into an Equity Transfer Agreement with Bing Wu and Yun Zhu, whereby Zhang Yan transferred 100% of her equity ownership in Sinotop Beijing to Bing Wu and Yun Zhu. Upon the conclusion of the transfer arrangement, Bing Wu and Yun Zhu held 95% and 5%, respectively, of equity ownership in Sinotop Beijing.
On the same day, the Company entered into the following contractual arrangements with Bing Wu and Yun Zhu: Call Option Agreement among YOD WFOE, Sinotop Beijing, Bing Wu and Yun Zhu, dated as of January 25, 2016; Equity Pledge Agreement among YOD WFOE, Sinotop Beijing, Bing Wu and Yun Zhu, dated as of January 25, 2016; Power of Attorney Agreement among YOD WFOE, Sinotop Beijing and Bing Wu and YOD WFOE, Sinotop Beijing and Yun Zhu, both dated as of January 25, 2016; Technical Services Agreement among YOD WFOE and Sinotop Beijing, dated as of January 25, 2016 (collectively, the “New Sinotop VIE Agreements”).
Although the New Sinotop VIE Agreements will result in a change to the legal shareholders of Sintop Beijing, there will be no change in the Company’s ability to control Sinotop Beijing or the Company’s rights to 100% of the economic benefit of Sinotop Beijing. The Company was the primary beneficiary of Sinotop Beijing prior to the signing of the New Sinotop VIE Agreements and the Company will remain the primary beneficiary of Sinotop Beijing upon the signing of the New Sinotop VIE Agreements.</t>
  </si>
  <si>
    <t>Summary of Significant Accounting Policies (Policies)</t>
  </si>
  <si>
    <t>Principles of Consolidation [Policy Text Block]</t>
  </si>
  <si>
    <t>(a) Principles of Consolidation The consolidated financial statements include the financial statements of YOU On Demand Holdings, Inc., its wholly-owned subsidiaries, its VIEs in which the Company is the primary beneficiary, and the subsidiary of its consolidated VIE. All material intercompany transactions and balances are eliminated upon consolidation.</t>
  </si>
  <si>
    <t>Basis of Presentation [Policy Text Block]</t>
  </si>
  <si>
    <t>(b) Basis of Presentation The Company prepares and presents its consolidated financial statements in accordance with accounting principles generally accepted in the United States (“U.S. GAAP”).</t>
  </si>
  <si>
    <t>Equity Method Investments [Policy Text Block]</t>
  </si>
  <si>
    <t>(c) Equity Method Investments Investments in entities where the Company can exercise significant influence, but not control, are accounted for using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Management evaluates impairment on the investments accounted for under the equity method of accounting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
As of and for the years ended December 31, 2015 and 2014, the Company’s investments accounted for under the equity method of accounting are comprised of (1)
30% equity ownership in Shandong Lushi Media Co., Ltd. (“Shandong Media”) and (2)
39% equity ownership in Hua Cheng Hu Dong (Beijing) Film and Television Communication Co., Ltd. (“Hua Cheng”), collectively held by Sinotop Beijing. We recognized impairment loss of $80,000
and $135,000
on our investments in Shandong Media and Hua Cheng, respectively.</t>
  </si>
  <si>
    <t>Use of Estimates [Policy Text Block]</t>
  </si>
  <si>
    <t>(d)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 The most significant estimates include, but not limited to, the determination of estimated selling prices of multiple elements revenues contract, the expected revenue from licensed content, allowances for doubtful accounts, share-based compensation and equity based transactions with non-employees, determination of the estimated useful lives of intangible assets, impairment assessment of goodwill, intangible assets and long-term equity investments, determination of the fair value of financial instruments, valuation of deferred income taxes assets and the accrual of uncertain tax positions. These estimates may be adjusted as more current information becomes available, and any adjustment made could be significant.</t>
  </si>
  <si>
    <t>Foreign Currency Translation [Policy Text Block]</t>
  </si>
  <si>
    <t>(e) Foreign Currency Translation The Company uses the United States dollar (“US$” or “USD”) as its reporting currency. The functional currency of YOU On Demand Holdings, Inc., CB Cayman and YOD Hong Kong is the USD while the functional currency of Sinotop Beijing, Zhong Hai Video and YOD WFOE is the Renminbi (“RMB”). In the consolidated financial statements, the financial information of the entities which uses RMB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t>
  </si>
  <si>
    <t>Cash [Policy Text Block]</t>
  </si>
  <si>
    <t>(f) Cash Cash consist of cash on hand and demand deposit as of the date of purchase of three months or less. The Company deposits its cash balances with a limited number of banks.</t>
  </si>
  <si>
    <t>Restricted Cash [Policy Text Block]</t>
  </si>
  <si>
    <t>(g) Restricted Cash Restricted cash represents deposits placed with banks which are restricted as to withdrawal or usage.
On December 21, 2015, the Company entered into an Amended and Restated Securities Purchase Agreement (the “Amended and Restated SSS Purchase Agreement”) with Beijing Sun Seven Stars Culture Development Limited (“SSS”) (see Note 17). We received the restricted cash of $2,994,000
from SSS as cash deposits upon the execution of the Amended and Restated SSS Purchase Agreement.</t>
  </si>
  <si>
    <t>Accounts Receivable, net [Policy Text Block]</t>
  </si>
  <si>
    <t>(h)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si>
  <si>
    <t>Property and Equipment [Policy Text Block]</t>
  </si>
  <si>
    <t>(i) Property and Equipmen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and lesser of lease terms or the estimated useful lives of the assets for the leasehold improvements.</t>
  </si>
  <si>
    <t>Licensed Content [Policy Text Block]</t>
  </si>
  <si>
    <t>(j)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on the consolidated balance sheets as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Commitments for license agreements where the specified content titles or window of availability are not known or reasonably determinable and do not meet the criteria for recognition as licensed content are included in Note 14 to the consolidated financial statements.</t>
  </si>
  <si>
    <t>Intangible Assets [Policy Text Block]</t>
  </si>
  <si>
    <t>(k) Intangible Assets
Intangible assets are stated at acquisition fair value or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generally ranging between
3
to
20
years. The estimated useful lives are
20
years for the charter/cooperation agreements,
5
years for software licenses and
3
years for the mobile app developments.</t>
  </si>
  <si>
    <t>Website Development Costs [Policy Text Block]</t>
  </si>
  <si>
    <t>(l) Website Development Costs 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t>
  </si>
  <si>
    <t>Goodwill [Policy Text Block]</t>
  </si>
  <si>
    <t>(m) Goodwill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 accordance with Financial Accounting Standards Boards (“FASB”) Accounting Standards Codification (“ASC”)
350
-
20,
Goodwill Under the qualitative assessment, the Company would first assess qualitative factors to determine if it is more-likely-than-not the fair value of the reporting unit is less than its carrying value of the reporting unit’s assets and liabilities (including goodwill). If management determines that it is more-likely-than-not that the fair value of the reporting unit is less than its carrying value, or if management is unable to reach a conclusion based on qualitative assessments, then the first and second steps of the goodwill impairment is performed. Under the quantitative assessment, if the two-step goodwill impairment test is required, the fair value of the reporting unit is first compared with its carrying amount (including goodwill). If the fair value of the reporting unit is less than its carrying amount,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For the purpose of goodwill impairment testing, the Company is considered as a reporting unit. Based on the annual goodwill impairment test performed in the fourth quarter of 2015 and 2014, management concluded that the fair value of the reporting unit exceeded its carrying value. No impairment loss was recognized for the years presented.</t>
  </si>
  <si>
    <t>Impairment of Long-Lived Assets [Policy Text Block]</t>
  </si>
  <si>
    <t>(n) Impairment of Long-Lived Assets Long-lived assets such as property and equipment and intangible assets subject to amortization are reviewed for impairment whenever events or changes in the circumstances indicate that the carrying value of an asset may not be recoverable. When these events occur, the Company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Company recognizes an impairment, the Company reduces the carrying amount of the assets group to its estimated fair value based on a discounted cash flow approach or, when available and appropriate, to comparable market values. No impairment of long-lived assets was recognized for any of the years presented.</t>
  </si>
  <si>
    <t>Warrant Liabilities [Policy Text Block]</t>
  </si>
  <si>
    <t>(o) Warrant Liabilities
We account for derivative instruments and embedded derivative instruments in accordance with ASC 815,
Accounting for Derivative Instruments and Hedging Activities
We also follow ASC 815-40
Accounting for Derivative Financial Instruments Indexed to and Potentially Settled in a Company’s Own Stock</t>
  </si>
  <si>
    <t>Revenue Recognition [Policy Text Block]</t>
  </si>
  <si>
    <t>(p) Revenue Recognition
Revenue from sub-licensing content within the specified license period is recognized in accordance with ASC Subtopic 926-605,
En tertainment-Films – Revenue Recognition Revenue for services is recorded as services are provided. The Company generally recognizes all revenues in the period in which the service is rendered, provided that persuasive evidence of an arrangement exists, the sales price is fixed or determinable, and collection is reasonably assured. The Company records deferred revenue for payments received from customers for the performance of future services and recognize the associated revenue in the period that the services are performed.
In accordance with ASC 605-25,
Revenue Recognition – Multiple Element Arrangements</t>
  </si>
  <si>
    <t>Advertising &amp; Marketing Expenses [Policy Text Block]</t>
  </si>
  <si>
    <t>(q) Advertising &amp; Marketing Expenses
The Company expenses advertising and marketing costs as incurred, which are included in selling expense. Advertising and marketing costs were approximately $773,000
and $359,000
for the years ended December 31, 2015 and 2014, respectively.</t>
  </si>
  <si>
    <t>Share-Based Payment and Equity-based Payments to Non-Employees [Policy Text Block]</t>
  </si>
  <si>
    <t>(r) Share-Based Payment and Equity-based Payments to Non-Employees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t>
  </si>
  <si>
    <t>Income Taxes [Policy Text Block]</t>
  </si>
  <si>
    <t>(s)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recognizes accrued interest and penalties related to unrecognized tax benefits in the provision for income taxes in our consolidated statements of operation.</t>
  </si>
  <si>
    <t>Related parties [Policy Text Block]</t>
  </si>
  <si>
    <t>(t) Related parties Parties are considered to be related if one party has the ability, directly or indirectly, to control the other party or exercise significant influence over the other party in making financial and operating decisions.</t>
  </si>
  <si>
    <t>Net Loss Per Share Attributable to YOU On Demand Shareholders [Policy Text Block]</t>
  </si>
  <si>
    <t>(u) Net Loss Per Share Attributable to YOU On Demand Shareholders Net loss per share attributable to YOU On Demand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y are entitled to receive dividends or distributions on an as converted basis. For the years presented herein, the computation of basic loss per share using the two-class method is not applicable as the Group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si>
  <si>
    <t>Reportable Segment [Policy Text Block]</t>
  </si>
  <si>
    <t>(v) Reportable Segment The Company has one operating business segment, video content and media, in which the chief operating decision maker reviews the operating results of the segment to determine the allocation of resources and the measuring of performance.</t>
  </si>
  <si>
    <t>Recent Accounting Pronouncements [Policy Text Block]</t>
  </si>
  <si>
    <t>(w) Recent Accounting Pronouncements In May 2014, the Financial Accounting Standards Board (“FASB”) issued Accounting Standards Update (“ASU) 2014-09, creating a new Topic 606, Revenue from Contracts with Customers, to supersede the revenue recognition under current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 or services. The guidance also specifies the accounting for some costs to obtain or fulfill a contract with a customer, as well as disclosure requirements for qualitative and quantitative information that should be included in financial statements. For public entities, the amendment becomes effective for annual or interim reporting periods beginning after December 15, 2017. Early adoption is not permitted. The Company is currently evaluating the impact on its consolidated financial statement of adopting this guidance. In February 2015, the FASB issued Consolidation (Topic 810)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 business companies for fiscal years beginning after December 15, 2015, and for interim periods within those fiscal years. Earlier adoption is permitted. Management is currently evaluating the impact on our consolidated financial statements of adopting this guidance. In April 2015, the Financial Accounting Standards Board (“FASB”) issued Accounting Standards Update (“ASU”) 2015-05, Customer Accounting for Fees Paid in Cloud Computing Arrangement, under ASC 350-40, Intangibles – Goodwill and Other – Internal-Use Software. This amendmen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mendment is effective for annual and interim periods beginning after December 15, 2015, and early adoption is permitted. Management is currently evaluating the impact of this amendment on our financial position, statement of operations or cash flow. In November 2015, the FASB issued Accounting Standard Updates (“ASU”) 2015-17 (“ASU 2015-17”), Balance Sheet Classification of Deferred Taxes. The ASU required that deferred tax liabilities and assets be classified as noncurrent in a classified statement of financial position. For public business entities, ASU 2015-17 is effective for financial statements issued for annual periods beginning after December 15, 2016, and interim periods within those annual periods. Earlier application is permitted for all entities as of beginning of an interim or annual reporting period. Management is currently evaluating the impact on our consolidated financial statements of adopting this guidance.</t>
  </si>
  <si>
    <t>VIE Structure and Arrangements (Tables)</t>
  </si>
  <si>
    <t>Statement of Financial Position [Table Text Block]</t>
  </si>
  <si>
    <t>December 31,
December 31,
2015
2014
ASSETS
Current assets:
Cash $
1,001,094
$
506,525
Accounts receivable, net
1,689,415
1,091,076
Licensed content, current
556,591
1,041,609
Prepaid expenses
98,893
105,918
Other current assets
133,582
12,811
Intercompany receivables due from the Company's subsidiaries (i)
161,017
572,192
Total current assets
3,640,592
3,330,131
Property and equipment, net
149,880
297,898
Licensed content, non-current
21,085
35,648
Intangible assets, net
253,771
5,291
Long-term equity investments
450,115
850,054
Other non-current assets
58,026
272,657
Total assets
$
4,573,469
$
4,791,679
LIABILITIES
Current liabilities:
Accounts payable $
44,867
$
8,598
Deferred revenue
15,080
13,431
Accrued expenses
280,038
303,766
Other current liabilities
298,422
269,854
Accrued salaries
10,861
-
Accrued license fees
933,532
348,007
Intercompany payables due to the Company's subsidiaries
(i)
12,512,954
11,200,536
Total current liabilities
14,095,754
12,144,192
Total liabilities
$
14,095,754
$
12,144,192</t>
  </si>
  <si>
    <t>Statement of Operation [Table Text Block]</t>
  </si>
  <si>
    <t>December 31,
December 31,
2015
2014
Net revenue $
4,606,380
$
1,962,622
Net loss $
(2,573,046
) $
(3,173,010
)</t>
  </si>
  <si>
    <t>Statement of Cash Flow [Table Text Block]</t>
  </si>
  <si>
    <t>December 31,
December 31,
2015
2014
Net cash used in operating activities $
(782,670
) $
(2,284,452
)
Net cash used in investing activities $
(35,179
) $
(278,469
)
Net cash provided by financing activities $
1,312,418
$
-</t>
  </si>
  <si>
    <t>Property and Equipment (Tables)</t>
  </si>
  <si>
    <t>Property and Equipment [Table Text Block]</t>
  </si>
  <si>
    <t>December 31,
December 31,
2015
2014
Furniture and office equipment $
910,420
$
959,080
Leasehold improvements
190,722
190,722
Total property and equipment
1,101,142
1,149,802
Less: accumulated depreciation
(946,708
)
(829,131
)
Net carrying value
$
154,434
$
320,671</t>
  </si>
  <si>
    <t>Intangible Assets (Tables)</t>
  </si>
  <si>
    <t>Schedule of Intangible Assets and Goodwill [Table Text Block]</t>
  </si>
  <si>
    <t>December 31, 2015
December 31, 2014
Amortizing Intangible
Gross Carrying
Accumulated
Net
Gross Carrying
Accumulated
Net
assets
Amount
Amortization
Balance
Amount
Amortization
Balance
Charter/Cooperation agreements $
2,755,821
$
(746,372
) $
2,009,449
$
2,755,821
$
(608,580
) $
2,147,241
Software and licenses
253,930
(234,947
)
18,983
253,930
(215,358
)
38,572
Website and mobile app development
653,830
(403,961
)
249,869
356,425
(356,425
)
-
Total Amortizing Intangible assets
$
3,663,581
$
(1,385,280
)
$
2,278,301
$
3,366,176
$
(1,180,363
)
$
2,185,813
Indefinite lived intangible assets:
Website name
134,290
-
134,290
134,290
-
134,290
Total intangible assets
$
3,797,871
$
(1,385,280
)
$
2,412,591
$
3,500,466
$
(1,180,363
)
$
2,320,103</t>
  </si>
  <si>
    <t>Amortization Expense [Table Text Block]</t>
  </si>
  <si>
    <t>Amortization to be
Years ending December 31, Recognized
2016 $
251,576
2017
236,825
2018
193,210
2019
138,409
2020
137,792
Thereafter
1,320,489
Total amortization to be recognized
$
2,278,301</t>
  </si>
  <si>
    <t>Fair Value Measurements (Tables)</t>
  </si>
  <si>
    <t>Fair Value of the Warrant Liabilities [Table Text Block]</t>
  </si>
  <si>
    <t>December 31,
December 31,
2015
2014
Risk-free interest rate
0.92%
1.040%
Expected volatility
60%
70%
Expected term (years)
1.67
2.67
Expected dividend yield
0%
0%</t>
  </si>
  <si>
    <t>Assets and Liabilities Measured at Fair Value on a Recurring Basis [Table Text Block]</t>
  </si>
  <si>
    <t>December 31, 2015
Fair Value Measurements
Level 1
Level 2
Level 3
Total Fair Value
Liabilities
Warrant liabilities (see Note10) $
-
$
-
$
395,217
$
395,217</t>
  </si>
  <si>
    <t>December 31, 2014
Fair Value Measurements
Level 1
Level 2
Level 3
Total Fair Value
Liabilities
Warrant liabilities (see Note10) $
-
$
-
$
585,050
$
585,050</t>
  </si>
  <si>
    <t>Components Effecting Change in Fair Value [Table Text Block]</t>
  </si>
  <si>
    <t>Level 3 Assets and Liabilities
For the Year Ended December 31, 2015
Change in
January 1,
Fair Value
December 31,
2015
Settlements
gain
2015
Liabilities:
Warrant liabilities (see Note10) $
585,050
$
-
$
(189,833
) $
395,217</t>
  </si>
  <si>
    <t>Level 3 Assets and Liabilities
For the Year Ended December 31, 2014
Change in
January 1,
Fair Value
December 31,
2014
Settlements
loss
2014
Liabilities:
Warrant liabilities (see Note10) $
1,344,440
$
(1,380,629
) $
621,239
$
585,050
Contingent purchase price consideration $
578,744
$
(739,510
) $
160,766
$
-</t>
  </si>
  <si>
    <t>Share-Based Payments (Tables)</t>
  </si>
  <si>
    <t>Share Based Payments Expense [Table Text Block]</t>
  </si>
  <si>
    <t>December 31,
December 31,
2015
2014
Employees and directors share-based payments $
1,091,000
$
1,340,000
Non-employee awards $
150,000
$
-</t>
  </si>
  <si>
    <t>Stock Option Activity [Table Text Block]</t>
  </si>
  <si>
    <t>Weighted Average
Remaining
Aggregated
Options
Weighted Average
Contractual Life
Intrinsic
Outstanding
Exercise Price
(Years)
Value
Outstanding at January 1, 2015
1,800,226
$
2.73
6.68
$
156,572
Granted
16,565
2.12
Exercised
(19,042
)
1.79
Expired
(17,356
)
1.80
Forfeited
(45,964
)
1.68
Outstanding at December 31, 2015
1,734,429
$
2.77
5.59
$
58,200
Vested and expected to be vested as of December 31, 2015
1,734,429
$
2.77
5.59
$
58,200
Options exercisable at December 31, 2015 (vested)
1,703,517
$
2.79
5.55
$
51,113</t>
  </si>
  <si>
    <t>Schedule of Share-based Payment Award, Stock Options, Valuation Assumptions [Table Text Block]</t>
  </si>
  <si>
    <t>December 31,
December 31,
2015
2014
Exercise multiple
2.12
2.52
~
2.91
Expected term
5.5
years
10
years
Expected volatility
70%
70%
Expected dividend yield
0%
0%
Risk free interest rate
1.56%
1.43%~
2.66%
Fair value
1.28
1.33
~
2.23</t>
  </si>
  <si>
    <t>Warrants Outstanding [Table Text Block]</t>
  </si>
  <si>
    <t>2015 2014
Number of Number of
Warrants Warrants Exercise Expiration
Outstanding and Outstanding and
Warrants Outstanding Exercisable Exercisable Price Date
May 2011 Warner Brothers Warrants
200,000
200,000
$
6.60
05/11/16
2011 Service Agreement Warrants
26,667
26,667
$
7.20
06/15/16
2012 August Financing Warrants
(i)
536,250
536,250
$
1.50
08/30/17
2013 Broker Warrants (Series D Financing)
228,571
228,571
$
1.75
07/05/18
2013 Broker Warrants (Convertible Note)
114,285
114,285
$
1.75
11/04/18
2014 Broker Warrants (Series E Financing)
1,085,714
1,085,714
$
1.75
01/31/19
2,191,487
2,191,487</t>
  </si>
  <si>
    <t>Net Loss Per Common Share (Tables)</t>
  </si>
  <si>
    <t>Antidilutive Securities Excluded from Computation of Earnings Per Share [Table Text Block]</t>
  </si>
  <si>
    <t>December 31,
December 31,
2015
2014
Warrants
2,191,487
2,191,487
Options
1,734,429
1,800,226
Series A Preferred Stock
933,333
933,333
Series E Preferred Stock
7,254,997
7,365,283
Convertible promissory note and interest
1,964,337
1,895,765
Total
14,078,583
14,186,094</t>
  </si>
  <si>
    <t>Unissued Common Stock for Possible Future Issuance [Table Text Block]</t>
  </si>
  <si>
    <t>December 31,
December 31,
2015
2014
Exercise of stock warrants
2,191,487
2,191,487
Exercise and future grants of stock options
3,928,870
3,986,074
Conversion of preferred stock
8,188,330
8,298,616
Issuable shares from conversion of promissory notes and interest
1,964,337
1,895,765
Total
16,273,024
16,371,942</t>
  </si>
  <si>
    <t>Income Taxes (Tables)</t>
  </si>
  <si>
    <t>Schedule of Components of Income Tax Expense (Benefit) [Table Text Block]</t>
  </si>
  <si>
    <t>2015
2014
Loss before tax $
(8,575,369
) $
(13,328,813
)
Deferred tax benefit of net operating loss
United States $
-
$
-
PRC/Hong Kong
(34,448
)
(304,670
)
(34,448
)
(304,670
)
Deferred tax benefit other than benefit of net operating loss
United States
-
-
PRC/Hong Kong
-
-
Total income tax benefit $
(34,448
) $
(304,670
)</t>
  </si>
  <si>
    <t>Schedule of the Reconciliation of Expected Income Tax [Table Text Block]</t>
  </si>
  <si>
    <t>2015
2014
U. S. statutory income tax rate
34.0%
34.0%
Non-deductible expenses
-5.1%
-2.5%
Non-deductible interest expenses
-0.5%
-6.1%
Non-taxable change in fair value warrant liabilities
0.8%
-1.6%
Non-taxable loss on contingent consideration
-
-0.4%
Forfeiture of capital loss
-0.7%
-3.2%
Increase in valuation allowance
-34.0%
-18.5%
Tax benefit from the lapse of the statute of limitations
6.8%
-
Others
-0.9%
0.5%
Effective income tax rate
0.4%
2.3%</t>
  </si>
  <si>
    <t>Schedule of Deferred Tax Assets and Liabilities [Table Text Block]</t>
  </si>
  <si>
    <t>2015
2014
U.S. NOL $
11,885,880
$
9,563,551
Foreign NOL
3,641,553
2,790,913
Accrued payroll and expense
237,076
479,116
Nonqualified options
768,071
829,354
Marketable securities
-
131,691
Capital loss carryover
-
72,660
Others $
687,721
$
92,675
Total deferred tax assets
17,220,301
13,959,960
Less: valuation allowance
(16,695,412
)
(13,783,420
)
Deferred tax liabilities
Intangible assets
(502,363
)
(536,811
)
Others
(352,650
)
(4,301
)
Total deferred tax liabilities
(855,013
)
(541,112
)
Net deferred tax liability $
(330,124
) $
(364,572
)</t>
  </si>
  <si>
    <t>Schedule of Unrecognized Tax Roll Forward [Table Text Block]</t>
  </si>
  <si>
    <t>2015
2014
Balance, beginning of year $
584,451
$
584,451
Lapse of the statute of limitations
(584,451
)
-
Balance, end of year $
-
$
584,451</t>
  </si>
  <si>
    <t>Contingencies and Commitments (Tables)</t>
  </si>
  <si>
    <t>Leased Property Costs [Table Text Block]</t>
  </si>
  <si>
    <t>Leased Property
Year ending December 31, Costs
2016 $
539,000
Total $
539,000</t>
  </si>
  <si>
    <t>Leased Content Commitment [Table Text Block]</t>
  </si>
  <si>
    <t>Years ending December 31, Content Costs
2016 $
5,082,000
2017
200,000
Total $
5,282,000</t>
  </si>
  <si>
    <t>Advertising and Marketing Expenses [Table Text Block]</t>
  </si>
  <si>
    <t>Advertising and
Marketing
Year ending December 31, Expenses
2016 $
450,000
Total $
450,000</t>
  </si>
  <si>
    <t>Concentration, Credit and Other Risks (Tables)</t>
  </si>
  <si>
    <t>Cash, Cash Equivalents and Investments [Table Text Block]</t>
  </si>
  <si>
    <t>December 31,
2015
2014
RMB denominated bank deposits with financial institutions in the PRC $
1,076,430
$
535,184
US dollar denominated bank deposits with a financial institutions in the PRC $
2,613,834
$
6,548,974
US dollar denominated bank deposits with financial institutions in Hong Kong Special Administrative Region (“HK SAR”) $
23,460
$
3,125,398
US dollar denominated bank deposits with financial institutions in The United States of America (“USA”) $
53,231
$
599,958
US dollar denominated bank deposits with financial institutions in Cayman Islands (“Cayman”) $
99
$
186
RMB restricted cash denominated bank deposits with financial institutions in the PRC $
2,994,364
$
-</t>
  </si>
  <si>
    <t>Summary of Significant Accounting Policies (Narrative) (Details)</t>
  </si>
  <si>
    <t>Dec. 31, 2015USD ($)yr</t>
  </si>
  <si>
    <t>Summary Of Significant Accounting Policies 1</t>
  </si>
  <si>
    <t>30.00%</t>
  </si>
  <si>
    <t>Summary Of Significant Accounting Policies 2</t>
  </si>
  <si>
    <t>39.00%</t>
  </si>
  <si>
    <t>Summary Of Significant Accounting Policies 3 | $</t>
  </si>
  <si>
    <t>Summary Of Significant Accounting Policies 4 | $</t>
  </si>
  <si>
    <t>Summary Of Significant Accounting Policies 5 | $</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 | $</t>
  </si>
  <si>
    <t>Summary Of Significant Accounting Policies 16 | $</t>
  </si>
  <si>
    <t>Summary Of Significant Accounting Policies 17</t>
  </si>
  <si>
    <t>50.00%</t>
  </si>
  <si>
    <t>Going Concern and Management's Plans (Narrative) (Details) $ / shares in Units, $ in Millions</t>
  </si>
  <si>
    <t>Dec. 31, 2015USD ($)$ / sharesshares</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Going Concern And Management's Plans 7</t>
  </si>
  <si>
    <t>Going Concern And Management's Plans 8</t>
  </si>
  <si>
    <t>Going Concern And Management's Plans 9</t>
  </si>
  <si>
    <t>Going Concern And Management's Plans 10 | shares</t>
  </si>
  <si>
    <t>Going Concern And Management's Plans 11 | $ / shares</t>
  </si>
  <si>
    <t>Going Concern And Management's Plans 12 | $ / shares</t>
  </si>
  <si>
    <t>Going Concern And Management's Plans 13</t>
  </si>
  <si>
    <t>VIE Structure and Arrangements (Narrative) (Details) - 12 months ended Dec. 31, 2015 ¥ in Millions, $ in Millions</t>
  </si>
  <si>
    <t>USD ($)yrd</t>
  </si>
  <si>
    <t>CNY (¥)yrd</t>
  </si>
  <si>
    <t>Vie Structure And Arrangements 1</t>
  </si>
  <si>
    <t>100.00%</t>
  </si>
  <si>
    <t>Vie Structure And Arrangements 2 | yr</t>
  </si>
  <si>
    <t>Vie Structure And Arrangements 3 | d</t>
  </si>
  <si>
    <t>Vie Structure And Arrangements 4 | ¥</t>
  </si>
  <si>
    <t>Vie Structure And Arrangements 5 | $</t>
  </si>
  <si>
    <t>Property and Equipment (Narrative) (Details)</t>
  </si>
  <si>
    <t>Dec. 31, 2015USD ($)</t>
  </si>
  <si>
    <t>Property And Equipment 1</t>
  </si>
  <si>
    <t>Property And Equipment 2</t>
  </si>
  <si>
    <t>Intangible Assets (Narrative) (Details)</t>
  </si>
  <si>
    <t>Intangible Assets 1 | yr</t>
  </si>
  <si>
    <t>Intangible Assets 2</t>
  </si>
  <si>
    <t>Intangible Assets 3</t>
  </si>
  <si>
    <t>Related Party Transactions (Narrative) (Details)</t>
  </si>
  <si>
    <t>Related Party Transactions 1</t>
  </si>
  <si>
    <t>Related Party Transactions 2</t>
  </si>
  <si>
    <t>Related Party Transactions 3</t>
  </si>
  <si>
    <t>Related Party Transactions 4</t>
  </si>
  <si>
    <t>4.00%</t>
  </si>
  <si>
    <t>Related Party Transactions 5 | yr</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Series D and Series E Preferred Stock Financing and Convertible Note (Narrative) (Details)</t>
  </si>
  <si>
    <t>Dec. 31, 2015USD ($)yr$ / sharesshares</t>
  </si>
  <si>
    <t>Series D And Series E Preferred Stock Financing And Convertible Note 1 | shares</t>
  </si>
  <si>
    <t>Series D And Series E Preferred Stock Financing And Convertible Note 2</t>
  </si>
  <si>
    <t>Series D And Series E Preferred Stock Financing And Convertible Note 3 | $ / shares</t>
  </si>
  <si>
    <t>Series D And Series E Preferred Stock Financing And Convertible Note 4</t>
  </si>
  <si>
    <t>Series D And Series E Preferred Stock Financing And Convertible Note 5</t>
  </si>
  <si>
    <t>Series D And Series E Preferred Stock Financing And Convertible Note 6</t>
  </si>
  <si>
    <t>Series D And Series E Preferred Stock Financing And Convertible Note 7</t>
  </si>
  <si>
    <t>Series D And Series E Preferred Stock Financing And Convertible Note 8</t>
  </si>
  <si>
    <t>Series D And Series E Preferred Stock Financing And Convertible Note 9</t>
  </si>
  <si>
    <t>Series D And Series E Preferred Stock Financing And Convertible Note 10</t>
  </si>
  <si>
    <t>Series D And Series E Preferred Stock Financing And Convertible Note 11 | shares</t>
  </si>
  <si>
    <t>Series D And Series E Preferred Stock Financing And Convertible Note 12</t>
  </si>
  <si>
    <t>Series D And Series E Preferred Stock Financing And Convertible Note 13</t>
  </si>
  <si>
    <t>Series D And Series E Preferred Stock Financing And Convertible Note 14</t>
  </si>
  <si>
    <t>Series D And Series E Preferred Stock Financing And Convertible Note 15 | shares</t>
  </si>
  <si>
    <t>Series D And Series E Preferred Stock Financing And Convertible Note 16 | $ / shares</t>
  </si>
  <si>
    <t>Series D And Series E Preferred Stock Financing And Convertible Note 17 | yr</t>
  </si>
  <si>
    <t>Series D And Series E Preferred Stock Financing And Convertible Note 18</t>
  </si>
  <si>
    <t>0.00%</t>
  </si>
  <si>
    <t>Series D And Series E Preferred Stock Financing And Convertible Note 19</t>
  </si>
  <si>
    <t>70.00%</t>
  </si>
  <si>
    <t>Series D And Series E Preferred Stock Financing And Convertible Note 20</t>
  </si>
  <si>
    <t>1.36%</t>
  </si>
  <si>
    <t>Series D And Series E Preferred Stock Financing And Convertible Note 21</t>
  </si>
  <si>
    <t>Series D And Series E Preferred Stock Financing And Convertible Note 22</t>
  </si>
  <si>
    <t>Series D And Series E Preferred Stock Financing And Convertible Note 23 | shares</t>
  </si>
  <si>
    <t>Series D And Series E Preferred Stock Financing And Convertible Note 24 | $ / shares</t>
  </si>
  <si>
    <t>Series D And Series E Preferred Stock Financing And Convertible Note 25</t>
  </si>
  <si>
    <t>Series D And Series E Preferred Stock Financing And Convertible Note 26 | shares</t>
  </si>
  <si>
    <t>Series D And Series E Preferred Stock Financing And Convertible Note 27 | shares</t>
  </si>
  <si>
    <t>Series D And Series E Preferred Stock Financing And Convertible Note 28</t>
  </si>
  <si>
    <t>Series D And Series E Preferred Stock Financing And Convertible Note 29 | shares</t>
  </si>
  <si>
    <t>Series D And Series E Preferred Stock Financing And Convertible Note 30</t>
  </si>
  <si>
    <t>Series D And Series E Preferred Stock Financing And Convertible Note 31 | shares</t>
  </si>
  <si>
    <t>Series D And Series E Preferred Stock Financing And Convertible Note 32 | shares</t>
  </si>
  <si>
    <t>Series D And Series E Preferred Stock Financing And Convertible Note 33</t>
  </si>
  <si>
    <t>Series D And Series E Preferred Stock Financing And Convertible Note 34</t>
  </si>
  <si>
    <t>Series D And Series E Preferred Stock Financing And Convertible Note 35 | shares</t>
  </si>
  <si>
    <t>Series D And Series E Preferred Stock Financing And Convertible Note 36 | $ / shares</t>
  </si>
  <si>
    <t>Series D And Series E Preferred Stock Financing And Convertible Note 37 | yr</t>
  </si>
  <si>
    <t>Series D And Series E Preferred Stock Financing And Convertible Note 38</t>
  </si>
  <si>
    <t>Series D And Series E Preferred Stock Financing And Convertible Note 39</t>
  </si>
  <si>
    <t>Series D And Series E Preferred Stock Financing And Convertible Note 40</t>
  </si>
  <si>
    <t>1.49%</t>
  </si>
  <si>
    <t>Series D And Series E Preferred Stock Financing And Convertible Note 41</t>
  </si>
  <si>
    <t>Series D And Series E Preferred Stock Financing And Convertible Note 42</t>
  </si>
  <si>
    <t>Series D And Series E Preferred Stock Financing And Convertible Note 43</t>
  </si>
  <si>
    <t>Series D And Series E Preferred Stock Financing And Convertible Note 44</t>
  </si>
  <si>
    <t>Series D And Series E Preferred Stock Financing And Convertible Note 45</t>
  </si>
  <si>
    <t>Series D And Series E Preferred Stock Financing And Convertible Note 46</t>
  </si>
  <si>
    <t>Series D And Series E Preferred Stock Financing And Convertible Note 47</t>
  </si>
  <si>
    <t>Warrant Liabilities (Narrative) (Details)</t>
  </si>
  <si>
    <t>Dec. 31, 2015USD ($)shares</t>
  </si>
  <si>
    <t>Warrant Liabilities 1 | shares</t>
  </si>
  <si>
    <t>Warrant Liabilities 2</t>
  </si>
  <si>
    <t>Warrant Liabilities 3</t>
  </si>
  <si>
    <t>Warrant Liabilities 4</t>
  </si>
  <si>
    <t>Warrant Liabilities 5</t>
  </si>
  <si>
    <t>Share-Based Payments (Narrative) (Details)</t>
  </si>
  <si>
    <t>Dec. 31, 2015USD ($)yrshares</t>
  </si>
  <si>
    <t>Share-based Payments 1 | shares</t>
  </si>
  <si>
    <t>Share-based Payments 2 | shares</t>
  </si>
  <si>
    <t>Share-based Payments 3 | shares</t>
  </si>
  <si>
    <t>Share-based Payments 4 | shares</t>
  </si>
  <si>
    <t>Share-based Payments 5</t>
  </si>
  <si>
    <t>Share-based Payments 6</t>
  </si>
  <si>
    <t>Share-based Payments 7</t>
  </si>
  <si>
    <t>Share-based Payments 8</t>
  </si>
  <si>
    <t>Share-based Payments 9</t>
  </si>
  <si>
    <t>Share-based Payments 10 | yr</t>
  </si>
  <si>
    <t>Share-based Payments 11</t>
  </si>
  <si>
    <t>Share-based Payments 12</t>
  </si>
  <si>
    <t>Share-based Payments 13</t>
  </si>
  <si>
    <t>Share-based Payments 14 | yr</t>
  </si>
  <si>
    <t>Income Taxes (Narrative) (Details)</t>
  </si>
  <si>
    <t>Income Taxes 1</t>
  </si>
  <si>
    <t>16.50%</t>
  </si>
  <si>
    <t>Income Taxes 2</t>
  </si>
  <si>
    <t>25.00%</t>
  </si>
  <si>
    <t>Income Taxes 3</t>
  </si>
  <si>
    <t>10.00%</t>
  </si>
  <si>
    <t>Income Taxes 4</t>
  </si>
  <si>
    <t>5.00%</t>
  </si>
  <si>
    <t>Income Taxes 5</t>
  </si>
  <si>
    <t>34.00%</t>
  </si>
  <si>
    <t>Income Taxes 6</t>
  </si>
  <si>
    <t>Income Taxes 7</t>
  </si>
  <si>
    <t>Income Taxes 8</t>
  </si>
  <si>
    <t>Income Taxes 9</t>
  </si>
  <si>
    <t>Income Taxes 10</t>
  </si>
  <si>
    <t>Income Taxes 11</t>
  </si>
  <si>
    <t>Contingencies and Commitments (Narrative) (Details)</t>
  </si>
  <si>
    <t>Contingencies And Commitments 1</t>
  </si>
  <si>
    <t>Concentration, Credit and Other Risks (Narrative) (Details)</t>
  </si>
  <si>
    <t>Concentration, Credit And Other Risks 1</t>
  </si>
  <si>
    <t>Concentration, Credit And Other Risks 2</t>
  </si>
  <si>
    <t>Concentration, Credit And Other Risks 3</t>
  </si>
  <si>
    <t>Concentration, Credit And Other Risks 4</t>
  </si>
  <si>
    <t>Concentration, Credit And Other Risks 5</t>
  </si>
  <si>
    <t>Concentration, Credit And Other Risks 6</t>
  </si>
  <si>
    <t>Concentration, Credit And Other Risks 7</t>
  </si>
  <si>
    <t>Concentration, Credit And Other Risks 8</t>
  </si>
  <si>
    <t>Concentration, Credit And Other Risks 9</t>
  </si>
  <si>
    <t>Concentration, Credit And Other Risks 10</t>
  </si>
  <si>
    <t>Defined Contribution Plan (Narrative) (Details)</t>
  </si>
  <si>
    <t>Defined Contribution Plan 1</t>
  </si>
  <si>
    <t>Defined Contribution Plan 2</t>
  </si>
  <si>
    <t>3.00%</t>
  </si>
  <si>
    <t>Defined Contribution Plan 3</t>
  </si>
  <si>
    <t>Defined Contribution Plan 4</t>
  </si>
  <si>
    <t>Defined Contribution Plan 5</t>
  </si>
  <si>
    <t>Defined Contribution Plan 6</t>
  </si>
  <si>
    <t>Subsequent Event (Narrative) (Details) - 12 months ended Dec. 31, 2015 $ / shares in Units, ¥ in Millions</t>
  </si>
  <si>
    <t>USD ($)mo$ / sharesshares</t>
  </si>
  <si>
    <t>CNY (¥)moshares</t>
  </si>
  <si>
    <t>Subsequent Event 1 | shares</t>
  </si>
  <si>
    <t>Subsequent Event 2 | $ / shares</t>
  </si>
  <si>
    <t>Subsequent Event 3</t>
  </si>
  <si>
    <t>Subsequent Event 4 | shares</t>
  </si>
  <si>
    <t>Subsequent Event 5 | $ / shares</t>
  </si>
  <si>
    <t>Subsequent Event 6</t>
  </si>
  <si>
    <t>Subsequent Event 7 | shares</t>
  </si>
  <si>
    <t>Subsequent Event 8 | $ / shares</t>
  </si>
  <si>
    <t>Subsequent Event 9 | shares</t>
  </si>
  <si>
    <t>Subsequent Event 10 | $ / shares</t>
  </si>
  <si>
    <t>Subsequent Event 11</t>
  </si>
  <si>
    <t>Subsequent Event 12</t>
  </si>
  <si>
    <t>Subsequent Event 13 | $ / shares</t>
  </si>
  <si>
    <t>Subsequent Event 14 | shares</t>
  </si>
  <si>
    <t>Subsequent Event 15</t>
  </si>
  <si>
    <t>Subsequent Event 16</t>
  </si>
  <si>
    <t>0.56%</t>
  </si>
  <si>
    <t>Subsequent Event 17</t>
  </si>
  <si>
    <t>19.99%</t>
  </si>
  <si>
    <t>Subsequent Event 18 | shares</t>
  </si>
  <si>
    <t>Subsequent Event 19</t>
  </si>
  <si>
    <t>Subsequent Event 20</t>
  </si>
  <si>
    <t>Subsequent Event 21</t>
  </si>
  <si>
    <t>Subsequent Event 22</t>
  </si>
  <si>
    <t>Subsequent Event 23</t>
  </si>
  <si>
    <t>Subsequent Event 24</t>
  </si>
  <si>
    <t>Subsequent Event 25</t>
  </si>
  <si>
    <t>Subsequent Event 26</t>
  </si>
  <si>
    <t>Subsequent Event 27</t>
  </si>
  <si>
    <t>Subsequent Event 28</t>
  </si>
  <si>
    <t>Subsequent Event 29</t>
  </si>
  <si>
    <t>Subsequent Event 30 | mo</t>
  </si>
  <si>
    <t>Subsequent Event 31</t>
  </si>
  <si>
    <t>Subsequent Event 32 | mo</t>
  </si>
  <si>
    <t>Subsequent Event 33</t>
  </si>
  <si>
    <t>Subsequent Event 34</t>
  </si>
  <si>
    <t>Subsequent Event 35 | ¥</t>
  </si>
  <si>
    <t>Subsequent Event 36</t>
  </si>
  <si>
    <t>Subsequent Event 37</t>
  </si>
  <si>
    <t>Subsequent Event 38</t>
  </si>
  <si>
    <t>95.00%</t>
  </si>
  <si>
    <t>Subsequent Event 39</t>
  </si>
  <si>
    <t>Subsequent Event 40</t>
  </si>
  <si>
    <t>Statement of Financial Position (Details)</t>
  </si>
  <si>
    <t>Vie Structure And Arrangements Statement Of Financial Position 1</t>
  </si>
  <si>
    <t>Vie Structure And Arrangements Statement Of Financial Position 2</t>
  </si>
  <si>
    <t>Vie Structure And Arrangements Statement Of Financial Position 3</t>
  </si>
  <si>
    <t>Vie Structure And Arrangements Statement Of Financial Position 4</t>
  </si>
  <si>
    <t>Vie Structure And Arrangements Statement Of Financial Position 5</t>
  </si>
  <si>
    <t>Vie Structure And Arrangements Statement Of Financial Position 6</t>
  </si>
  <si>
    <t>Vie Structure And Arrangements Statement Of Financial Position 7</t>
  </si>
  <si>
    <t>Vie Structure And Arrangements Statement Of Financial Position 8</t>
  </si>
  <si>
    <t>Vie Structure And Arrangements Statement Of Financial Position 9</t>
  </si>
  <si>
    <t>Vie Structure And Arrangements Statement Of Financial Position 10</t>
  </si>
  <si>
    <t>Vie Structure And Arrangements Statement Of Financial Position 11</t>
  </si>
  <si>
    <t>Vie Structure And Arrangements Statement Of Financial Position 12</t>
  </si>
  <si>
    <t>Vie Structure And Arrangements Statement Of Financial Position 13</t>
  </si>
  <si>
    <t>Vie Structure And Arrangements Statement Of Financial Position 14</t>
  </si>
  <si>
    <t>Vie Structure And Arrangements Statement Of Financial Position 15</t>
  </si>
  <si>
    <t>Vie Structure And Arrangements Statement Of Financial Position 16</t>
  </si>
  <si>
    <t>Vie Structure And Arrangements Statement Of Financial Position 17</t>
  </si>
  <si>
    <t>Vie Structure And Arrangements Statement Of Financial Position 18</t>
  </si>
  <si>
    <t>Vie Structure And Arrangements Statement Of Financial Position 19</t>
  </si>
  <si>
    <t>Vie Structure And Arrangements Statement Of Financial Position 20</t>
  </si>
  <si>
    <t>Vie Structure And Arrangements Statement Of Financial Position 21</t>
  </si>
  <si>
    <t>Vie Structure And Arrangements Statement Of Financial Position 22</t>
  </si>
  <si>
    <t>Vie Structure And Arrangements Statement Of Financial Position 23</t>
  </si>
  <si>
    <t>Vie Structure And Arrangements Statement Of Financial Position 24</t>
  </si>
  <si>
    <t>Vie Structure And Arrangements Statement Of Financial Position 25</t>
  </si>
  <si>
    <t>Vie Structure And Arrangements Statement Of Financial Position 26</t>
  </si>
  <si>
    <t>Vie Structure And Arrangements Statement Of Financial Position 27</t>
  </si>
  <si>
    <t>Vie Structure And Arrangements Statement Of Financial Position 28</t>
  </si>
  <si>
    <t>Vie Structure And Arrangements Statement Of Financial Position 29</t>
  </si>
  <si>
    <t>Vie Structure And Arrangements Statement Of Financial Position 30</t>
  </si>
  <si>
    <t>Vie Structure And Arrangements Statement Of Financial Position 31</t>
  </si>
  <si>
    <t>Vie Structure And Arrangements Statement Of Financial Position 32</t>
  </si>
  <si>
    <t>Vie Structure And Arrangements Statement Of Financial Position 33</t>
  </si>
  <si>
    <t>Vie Structure And Arrangements Statement Of Financial Position 34</t>
  </si>
  <si>
    <t>Vie Structure And Arrangements Statement Of Financial Position 35</t>
  </si>
  <si>
    <t>Vie Structure And Arrangements Statement Of Financial Position 36</t>
  </si>
  <si>
    <t>Vie Structure And Arrangements Statement Of Financial Position 37</t>
  </si>
  <si>
    <t>Vie Structure And Arrangements Statement Of Financial Position 38</t>
  </si>
  <si>
    <t>Vie Structure And Arrangements Statement Of Financial Position 39</t>
  </si>
  <si>
    <t>Vie Structure And Arrangements Statement Of Financial Position 40</t>
  </si>
  <si>
    <t>Vie Structure And Arrangements Statement Of Financial Position 41</t>
  </si>
  <si>
    <t>Vie Structure And Arrangements Statement Of Financial Position 42</t>
  </si>
  <si>
    <t>Vie Structure And Arrangements Statement Of Financial Position 43</t>
  </si>
  <si>
    <t>Vie Structure And Arrangements Statement Of Financial Position 44</t>
  </si>
  <si>
    <t>Statement of Operation (Details)</t>
  </si>
  <si>
    <t>Vie Structure And Arrangements Statement Of Operation 1</t>
  </si>
  <si>
    <t>Vie Structure And Arrangements Statement Of Operation 2</t>
  </si>
  <si>
    <t>Vie Structure And Arrangements Statement Of Operation 3</t>
  </si>
  <si>
    <t>Vie Structure And Arrangements Statement Of Operation 4</t>
  </si>
  <si>
    <t>Statement of Cash Flow (Details)</t>
  </si>
  <si>
    <t>Vie Structure And Arrangements Statement Of Cash Flow 1</t>
  </si>
  <si>
    <t>Vie Structure And Arrangements Statement Of Cash Flow 2</t>
  </si>
  <si>
    <t>Vie Structure And Arrangements Statement Of Cash Flow 3</t>
  </si>
  <si>
    <t>Vie Structure And Arrangements Statement Of Cash Flow 4</t>
  </si>
  <si>
    <t>Vie Structure And Arrangements Statement Of Cash Flow 5</t>
  </si>
  <si>
    <t>Vie Structure And Arrangements Statement Of Cash Flow 6</t>
  </si>
  <si>
    <t>Property and Equipment (Details)</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Schedule of Intangible Assets and Goodwill (Details)</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Intangible Assets Schedule Of Intangible Assets And Goodwill 31</t>
  </si>
  <si>
    <t>Intangible Assets Schedule Of Intangible Assets And Goodwill 32</t>
  </si>
  <si>
    <t>Intangible Assets Schedule Of Intangible Assets And Goodwill 33</t>
  </si>
  <si>
    <t>Intangible Assets Schedule Of Intangible Assets And Goodwill 34</t>
  </si>
  <si>
    <t>Intangible Assets Schedule Of Intangible Assets And Goodwill 35</t>
  </si>
  <si>
    <t>Intangible Assets Schedule Of Intangible Assets And Goodwill 36</t>
  </si>
  <si>
    <t>Amortization Expense (Details)</t>
  </si>
  <si>
    <t>Intangible Assets Amortization Expense 1</t>
  </si>
  <si>
    <t>Intangible Assets Amortization Expense 2</t>
  </si>
  <si>
    <t>Intangible Assets Amortization Expense 3</t>
  </si>
  <si>
    <t>Intangible Assets Amortization Expense 4</t>
  </si>
  <si>
    <t>Intangible Assets Amortization Expense 5</t>
  </si>
  <si>
    <t>Intangible Assets Amortization Expense 6</t>
  </si>
  <si>
    <t>Intangible Assets Amortization Expense 7</t>
  </si>
  <si>
    <t>Fair Value of the Warrant Liabilities (Details)</t>
  </si>
  <si>
    <t>Fair Value Measurements Fair Value Of The Warrant Liabilities 1</t>
  </si>
  <si>
    <t>0.92%</t>
  </si>
  <si>
    <t>Fair Value Measurements Fair Value Of The Warrant Liabilities 2</t>
  </si>
  <si>
    <t>1.04%</t>
  </si>
  <si>
    <t>Fair Value Measurements Fair Value Of The Warrant Liabilities 3</t>
  </si>
  <si>
    <t>60.00%</t>
  </si>
  <si>
    <t>Fair Value Measurements Fair Value Of The Warrant Liabilities 4</t>
  </si>
  <si>
    <t>Fair Value Measurements Fair Value Of The Warrant Liabilities 5</t>
  </si>
  <si>
    <t>Fair Value Measurements Fair Value Of The Warrant Liabilities 6</t>
  </si>
  <si>
    <t>Fair Value Measurements Fair Value Of The Warrant Liabilities 7</t>
  </si>
  <si>
    <t>Fair Value Measurements Fair Value Of The Warrant Liabilities 8</t>
  </si>
  <si>
    <t>Assets and Liabilities Measured at Fair Value on a Recurring Basis (Details) - USD ($)</t>
  </si>
  <si>
    <t>Fair Value Measurements Assets And Liabilities Measured At Fair Value On A Recurring Basis 1</t>
  </si>
  <si>
    <t>Fair Value Measurements Assets And Liabilities Measured At Fair Value On A Recurring Basis 2</t>
  </si>
  <si>
    <t>Fair Value Measurements Assets And Liabilities Measured At Fair Value On A Recurring Basis 3</t>
  </si>
  <si>
    <t>Fair Value Measurements Assets And Liabilities Measured At Fair Value On A Recurring Basis 4</t>
  </si>
  <si>
    <t>Components Effecting Change in Fair Value (Details) - USD ($)</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Fair Value Measurements Components Effecting Change In Fair Value 5</t>
  </si>
  <si>
    <t>Fair Value Measurements Components Effecting Change In Fair Value 6</t>
  </si>
  <si>
    <t>Fair Value Measurements Components Effecting Change In Fair Value 7</t>
  </si>
  <si>
    <t>Fair Value Measurements Components Effecting Change In Fair Value 8</t>
  </si>
  <si>
    <t>Share Based Payments Expense (Details)</t>
  </si>
  <si>
    <t>Share-based Payments Share Based Payments Expense 1</t>
  </si>
  <si>
    <t>Share-based Payments Share Based Payments Expense 2</t>
  </si>
  <si>
    <t>Share-based Payments Share Based Payments Expense 3</t>
  </si>
  <si>
    <t>Share-based Payments Share Based Payments Expense 4</t>
  </si>
  <si>
    <t>Stock Option Activity (Details)</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based Payments Stock Option Activity 15</t>
  </si>
  <si>
    <t>Share-based Payments Stock Option Activity 16</t>
  </si>
  <si>
    <t>Share-based Payments Stock Option Activity 17</t>
  </si>
  <si>
    <t>Share-based Payments Stock Option Activity 18</t>
  </si>
  <si>
    <t>Share-based Payments Stock Option Activity 19</t>
  </si>
  <si>
    <t>Share-based Payments Stock Option Activity 20</t>
  </si>
  <si>
    <t>Share-based Payments Stock Option Activity 21</t>
  </si>
  <si>
    <t>Share-based Payments Stock Option Activity 22</t>
  </si>
  <si>
    <t>Share-based Payments Stock Option Activity 23</t>
  </si>
  <si>
    <t>Share-based Payments Stock Option Activity 24</t>
  </si>
  <si>
    <t>Schedule of Share-based Payment Award, Stock Options, Valuation Assumptions (Details)</t>
  </si>
  <si>
    <t>Dec. 31, 2015yr</t>
  </si>
  <si>
    <t>Share-based Payments Schedule Of Share-based Payment Award, Stock Options, Valuation Assumptions 1</t>
  </si>
  <si>
    <t>Share-based Payments Schedule Of Share-based Payment Award, Stock Options, Valuation Assumptions 2</t>
  </si>
  <si>
    <t>Share-based Payments Schedule Of Share-based Payment Award, Stock Options, Valuation Assumptions 3</t>
  </si>
  <si>
    <t>Share-based Payments Schedule Of Share-based Payment Award, Stock Options, Valuation Assumptions 4</t>
  </si>
  <si>
    <t>Share-based Payments Schedule Of Share-based Payment Award, Stock Options, Valuation Assumptions 5</t>
  </si>
  <si>
    <t>Share-based Payments Schedule Of Share-based Payment Award, Stock Options, Valuation Assumptions 6</t>
  </si>
  <si>
    <t>Share-based Payments Schedule Of Share-based Payment Award, Stock Options, Valuation Assumptions 7</t>
  </si>
  <si>
    <t>Share-based Payments Schedule Of Share-based Payment Award, Stock Options, Valuation Assumptions 8</t>
  </si>
  <si>
    <t>Share-based Payments Schedule Of Share-based Payment Award, Stock Options, Valuation Assumptions 9</t>
  </si>
  <si>
    <t>Share-based Payments Schedule Of Share-based Payment Award, Stock Options, Valuation Assumptions 10</t>
  </si>
  <si>
    <t>1.56%</t>
  </si>
  <si>
    <t>Share-based Payments Schedule Of Share-based Payment Award, Stock Options, Valuation Assumptions 11</t>
  </si>
  <si>
    <t>1.43%</t>
  </si>
  <si>
    <t>Share-based Payments Schedule Of Share-based Payment Award, Stock Options, Valuation Assumptions 12</t>
  </si>
  <si>
    <t>2.66%</t>
  </si>
  <si>
    <t>Share-based Payments Schedule Of Share-based Payment Award, Stock Options, Valuation Assumptions 13</t>
  </si>
  <si>
    <t>Share-based Payments Schedule Of Share-based Payment Award, Stock Options, Valuation Assumptions 14</t>
  </si>
  <si>
    <t>Share-based Payments Schedule Of Share-based Payment Award, Stock Options, Valuation Assumptions 15</t>
  </si>
  <si>
    <t>Warrants Outstanding (Details)</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Antidilutive Securities Excluded from Computation of Earnings Per Share (Details)</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Unissued Common Stock for Possible Future Issuance (Details)</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Schedule of the Reconciliation of Expected Income Tax (Details)</t>
  </si>
  <si>
    <t>Income Taxes Schedule Of The Reconciliation Of Expected Income Tax 1</t>
  </si>
  <si>
    <t>Income Taxes Schedule Of The Reconciliation Of Expected Income Tax 2</t>
  </si>
  <si>
    <t>Income Taxes Schedule Of The Reconciliation Of Expected Income Tax 3</t>
  </si>
  <si>
    <t>(5.10%)</t>
  </si>
  <si>
    <t>Income Taxes Schedule Of The Reconciliation Of Expected Income Tax 4</t>
  </si>
  <si>
    <t>(2.50%)</t>
  </si>
  <si>
    <t>Income Taxes Schedule Of The Reconciliation Of Expected Income Tax 5</t>
  </si>
  <si>
    <t>(0.50%)</t>
  </si>
  <si>
    <t>Income Taxes Schedule Of The Reconciliation Of Expected Income Tax 6</t>
  </si>
  <si>
    <t>(6.10%)</t>
  </si>
  <si>
    <t>Income Taxes Schedule Of The Reconciliation Of Expected Income Tax 7</t>
  </si>
  <si>
    <t>0.80%</t>
  </si>
  <si>
    <t>Income Taxes Schedule Of The Reconciliation Of Expected Income Tax 8</t>
  </si>
  <si>
    <t>(1.60%)</t>
  </si>
  <si>
    <t>Income Taxes Schedule Of The Reconciliation Of Expected Income Tax 9</t>
  </si>
  <si>
    <t>Income Taxes Schedule Of The Reconciliation Of Expected Income Tax 10</t>
  </si>
  <si>
    <t>(0.40%)</t>
  </si>
  <si>
    <t>Income Taxes Schedule Of The Reconciliation Of Expected Income Tax 11</t>
  </si>
  <si>
    <t>(0.70%)</t>
  </si>
  <si>
    <t>Income Taxes Schedule Of The Reconciliation Of Expected Income Tax 12</t>
  </si>
  <si>
    <t>(3.20%)</t>
  </si>
  <si>
    <t>Income Taxes Schedule Of The Reconciliation Of Expected Income Tax 13</t>
  </si>
  <si>
    <t>(34.00%)</t>
  </si>
  <si>
    <t>Income Taxes Schedule Of The Reconciliation Of Expected Income Tax 14</t>
  </si>
  <si>
    <t>(18.50%)</t>
  </si>
  <si>
    <t>Income Taxes Schedule Of The Reconciliation Of Expected Income Tax 15</t>
  </si>
  <si>
    <t>6.80%</t>
  </si>
  <si>
    <t>Income Taxes Schedule Of The Reconciliation Of Expected Income Tax 16</t>
  </si>
  <si>
    <t>Income Taxes Schedule Of The Reconciliation Of Expected Income Tax 17</t>
  </si>
  <si>
    <t>(0.90%)</t>
  </si>
  <si>
    <t>Income Taxes Schedule Of The Reconciliation Of Expected Income Tax 18</t>
  </si>
  <si>
    <t>0.50%</t>
  </si>
  <si>
    <t>Income Taxes Schedule Of The Reconciliation Of Expected Income Tax 19</t>
  </si>
  <si>
    <t>0.40%</t>
  </si>
  <si>
    <t>Income Taxes Schedule Of The Reconciliation Of Expected Income Tax 20</t>
  </si>
  <si>
    <t>2.30%</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Schedule of Unrecognized Tax Roll Forward (Details)</t>
  </si>
  <si>
    <t>Income Taxes Schedule Of Unrecognized Tax Roll Forward 1</t>
  </si>
  <si>
    <t>Income Taxes Schedule Of Unrecognized Tax Roll Forward 2</t>
  </si>
  <si>
    <t>Income Taxes Schedule Of Unrecognized Tax Roll Forward 3</t>
  </si>
  <si>
    <t>Income Taxes Schedule Of Unrecognized Tax Roll Forward 4</t>
  </si>
  <si>
    <t>Income Taxes Schedule Of Unrecognized Tax Roll Forward 5</t>
  </si>
  <si>
    <t>Income Taxes Schedule Of Unrecognized Tax Roll Forward 6</t>
  </si>
  <si>
    <t>Leased Property Costs (Details)</t>
  </si>
  <si>
    <t>Contingencies And Commitments Leased Property Costs 1</t>
  </si>
  <si>
    <t>Contingencies And Commitments Leased Property Costs 2</t>
  </si>
  <si>
    <t>Leased Content Commitment (Details)</t>
  </si>
  <si>
    <t>Contingencies And Commitments Leased Content Commitment 1</t>
  </si>
  <si>
    <t>Contingencies And Commitments Leased Content Commitment 2</t>
  </si>
  <si>
    <t>Contingencies And Commitments Leased Content Commitment 3</t>
  </si>
  <si>
    <t>Advertising and Marketing Expenses (Details)</t>
  </si>
  <si>
    <t>Contingencies And Commitments Advertising And Marketing Expenses 1</t>
  </si>
  <si>
    <t>Contingencies And Commitments Advertising And Marketing Expenses 2</t>
  </si>
  <si>
    <t>Cash, Cash Equivalents and Investments (Details)</t>
  </si>
  <si>
    <t>Concentration, Credit And Other Risks Cash, Cash Equivalents And Investments 1</t>
  </si>
  <si>
    <t>Concentration, Credit And Other Risks Cash, Cash Equivalents And Investments 2</t>
  </si>
  <si>
    <t>Concentration, Credit And Other Risks Cash, Cash Equivalents And Investments 3</t>
  </si>
  <si>
    <t>Concentration, Credit And Other Risks Cash, Cash Equivalents And Investments 4</t>
  </si>
  <si>
    <t>Concentration, Credit And Other Risks Cash, Cash Equivalents And Investments 5</t>
  </si>
  <si>
    <t>Concentration, Credit And Other Risks Cash, Cash Equivalents And Investments 6</t>
  </si>
  <si>
    <t>Concentration, Credit And Other Risks Cash, Cash Equivalents And Investments 7</t>
  </si>
  <si>
    <t>Concentration, Credit And Other Risks Cash, Cash Equivalents And Investments 8</t>
  </si>
  <si>
    <t>Concentration, Credit And Other Risks Cash, Cash Equivalents And Investments 9</t>
  </si>
  <si>
    <t>Concentration, Credit And Other Risks Cash, Cash Equivalents And Investments 10</t>
  </si>
  <si>
    <t>Concentration, Credit And Other Risks Cash, Cash Equivalents And Investments 11</t>
  </si>
  <si>
    <t>Concentration, Credit And Other Risks Cash, Cash Equivalents And Investments 12</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837852</v>
      </c>
    </row>
    <row r="9" spans="1:4">
      <c r="A9" s="3" t="s">
        <v>16</v>
      </c>
      <c r="B9" s="3" t="s">
        <v>17</v>
      </c>
    </row>
    <row r="10" spans="1:4">
      <c r="A10" s="3" t="s">
        <v>18</v>
      </c>
      <c r="B10" s="3" t="s">
        <v>19</v>
      </c>
    </row>
    <row r="11" spans="1:4">
      <c r="A11" s="3" t="s">
        <v>20</v>
      </c>
      <c r="C11" s="5" t="n">
        <v>28861342</v>
      </c>
    </row>
    <row r="12" spans="1:4">
      <c r="A12" s="3" t="s">
        <v>21</v>
      </c>
      <c r="B12" s="3" t="s">
        <v>22</v>
      </c>
    </row>
    <row r="13" spans="1:4">
      <c r="A13" s="3" t="s">
        <v>23</v>
      </c>
      <c r="B13" s="3" t="s">
        <v>24</v>
      </c>
    </row>
    <row r="14" spans="1:4">
      <c r="A14" s="3" t="s">
        <v>25</v>
      </c>
      <c r="B14" s="3" t="s">
        <v>24</v>
      </c>
    </row>
    <row r="15" spans="1:4">
      <c r="A15" s="3" t="s">
        <v>26</v>
      </c>
      <c r="D15" s="6" t="n">
        <v>39052670</v>
      </c>
    </row>
    <row r="16" spans="1:4">
      <c r="A16" s="3" t="s">
        <v>27</v>
      </c>
      <c r="B16" s="5"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3768897</v>
      </c>
      <c r="C3" s="6" t="n">
        <v>10812371</v>
      </c>
    </row>
    <row r="4" spans="1:3">
      <c r="A4" s="3" t="s">
        <v>34</v>
      </c>
      <c r="B4" s="5" t="n">
        <v>2994364</v>
      </c>
      <c r="C4" s="5" t="n">
        <v>0</v>
      </c>
    </row>
    <row r="5" spans="1:3">
      <c r="A5" s="3" t="s">
        <v>35</v>
      </c>
      <c r="B5" s="5" t="n">
        <v>1689415</v>
      </c>
      <c r="C5" s="5" t="n">
        <v>1091076</v>
      </c>
    </row>
    <row r="6" spans="1:3">
      <c r="A6" s="3" t="s">
        <v>36</v>
      </c>
      <c r="B6" s="5" t="n">
        <v>556591</v>
      </c>
      <c r="C6" s="5" t="n">
        <v>1041609</v>
      </c>
    </row>
    <row r="7" spans="1:3">
      <c r="A7" s="3" t="s">
        <v>37</v>
      </c>
      <c r="B7" s="5" t="n">
        <v>362421</v>
      </c>
      <c r="C7" s="5" t="n">
        <v>196474</v>
      </c>
    </row>
    <row r="8" spans="1:3">
      <c r="A8" s="3" t="s">
        <v>38</v>
      </c>
      <c r="B8" s="5" t="n">
        <v>551218</v>
      </c>
      <c r="C8" s="5" t="n">
        <v>0</v>
      </c>
    </row>
    <row r="9" spans="1:3">
      <c r="A9" s="3" t="s">
        <v>39</v>
      </c>
      <c r="B9" s="5" t="n">
        <v>157594</v>
      </c>
      <c r="C9" s="5" t="n">
        <v>22442</v>
      </c>
    </row>
    <row r="10" spans="1:3">
      <c r="A10" s="3" t="s">
        <v>40</v>
      </c>
      <c r="B10" s="5" t="n">
        <v>10080500</v>
      </c>
      <c r="C10" s="5" t="n">
        <v>13163972</v>
      </c>
    </row>
    <row r="11" spans="1:3">
      <c r="A11" s="3" t="s">
        <v>41</v>
      </c>
      <c r="B11" s="5" t="n">
        <v>154434</v>
      </c>
      <c r="C11" s="5" t="n">
        <v>320671</v>
      </c>
    </row>
    <row r="12" spans="1:3">
      <c r="A12" s="3" t="s">
        <v>42</v>
      </c>
      <c r="B12" s="5" t="n">
        <v>21085</v>
      </c>
      <c r="C12" s="5" t="n">
        <v>35648</v>
      </c>
    </row>
    <row r="13" spans="1:3">
      <c r="A13" s="3" t="s">
        <v>43</v>
      </c>
      <c r="B13" s="5" t="n">
        <v>2412591</v>
      </c>
      <c r="C13" s="5" t="n">
        <v>2320103</v>
      </c>
    </row>
    <row r="14" spans="1:3">
      <c r="A14" s="3" t="s">
        <v>44</v>
      </c>
      <c r="B14" s="5" t="n">
        <v>6648911</v>
      </c>
      <c r="C14" s="5" t="n">
        <v>6648911</v>
      </c>
    </row>
    <row r="15" spans="1:3">
      <c r="A15" s="3" t="s">
        <v>45</v>
      </c>
      <c r="B15" s="5" t="n">
        <v>450115</v>
      </c>
      <c r="C15" s="5" t="n">
        <v>850054</v>
      </c>
    </row>
    <row r="16" spans="1:3">
      <c r="A16" s="3" t="s">
        <v>46</v>
      </c>
      <c r="B16" s="5" t="n">
        <v>58089</v>
      </c>
      <c r="C16" s="5" t="n">
        <v>365006</v>
      </c>
    </row>
    <row r="17" spans="1:3">
      <c r="A17" s="3" t="s">
        <v>47</v>
      </c>
      <c r="B17" s="5" t="n">
        <v>19825725</v>
      </c>
      <c r="C17" s="5" t="n">
        <v>23704365</v>
      </c>
    </row>
    <row r="18" spans="1:3">
      <c r="A18" s="7" t="s">
        <v>48</v>
      </c>
    </row>
    <row r="19" spans="1:3">
      <c r="A19" s="3" t="s">
        <v>49</v>
      </c>
      <c r="B19" s="5" t="n">
        <v>45788</v>
      </c>
      <c r="C19" s="5" t="n">
        <v>110814</v>
      </c>
    </row>
    <row r="20" spans="1:3">
      <c r="A20" s="3" t="s">
        <v>50</v>
      </c>
      <c r="B20" s="5" t="n">
        <v>15080</v>
      </c>
      <c r="C20" s="5" t="n">
        <v>13431</v>
      </c>
    </row>
    <row r="21" spans="1:3">
      <c r="A21" s="3" t="s">
        <v>51</v>
      </c>
      <c r="B21" s="5" t="n">
        <v>1196066</v>
      </c>
      <c r="C21" s="5" t="n">
        <v>797340</v>
      </c>
    </row>
    <row r="22" spans="1:3">
      <c r="A22" s="3" t="s">
        <v>52</v>
      </c>
      <c r="B22" s="5" t="n">
        <v>1058124</v>
      </c>
      <c r="C22" s="5" t="n">
        <v>970821</v>
      </c>
    </row>
    <row r="23" spans="1:3">
      <c r="A23" s="3" t="s">
        <v>53</v>
      </c>
      <c r="B23" s="5" t="n">
        <v>312170</v>
      </c>
      <c r="C23" s="5" t="n">
        <v>278622</v>
      </c>
    </row>
    <row r="24" spans="1:3">
      <c r="A24" s="3" t="s">
        <v>54</v>
      </c>
      <c r="B24" s="5" t="n">
        <v>2994364</v>
      </c>
      <c r="C24" s="5" t="n">
        <v>0</v>
      </c>
    </row>
    <row r="25" spans="1:3">
      <c r="A25" s="3" t="s">
        <v>55</v>
      </c>
      <c r="B25" s="5" t="n">
        <v>933532</v>
      </c>
      <c r="C25" s="5" t="n">
        <v>348007</v>
      </c>
    </row>
    <row r="26" spans="1:3">
      <c r="A26" s="3" t="s">
        <v>56</v>
      </c>
      <c r="B26" s="5" t="n">
        <v>3000000</v>
      </c>
      <c r="C26" s="5" t="n">
        <v>3000000</v>
      </c>
    </row>
    <row r="27" spans="1:3">
      <c r="A27" s="3" t="s">
        <v>57</v>
      </c>
      <c r="B27" s="5" t="n">
        <v>395217</v>
      </c>
      <c r="C27" s="5" t="n">
        <v>585050</v>
      </c>
    </row>
    <row r="28" spans="1:3">
      <c r="A28" s="3" t="s">
        <v>58</v>
      </c>
      <c r="B28" s="5" t="n">
        <v>9950341</v>
      </c>
      <c r="C28" s="5" t="n">
        <v>6104085</v>
      </c>
    </row>
    <row r="29" spans="1:3">
      <c r="A29" s="3" t="s">
        <v>59</v>
      </c>
      <c r="B29" s="5" t="n">
        <v>330124</v>
      </c>
      <c r="C29" s="5" t="n">
        <v>364572</v>
      </c>
    </row>
    <row r="30" spans="1:3">
      <c r="A30" s="3" t="s">
        <v>60</v>
      </c>
      <c r="B30" s="5" t="n">
        <v>10280465</v>
      </c>
      <c r="C30" s="5" t="n">
        <v>6468657</v>
      </c>
    </row>
    <row r="31" spans="1:3">
      <c r="A31" s="3" t="s">
        <v>61</v>
      </c>
      <c r="B31" s="5" t="n">
        <v>0</v>
      </c>
      <c r="C31" s="5" t="n">
        <v>0</v>
      </c>
    </row>
    <row r="32" spans="1:3">
      <c r="A32" s="7" t="s">
        <v>62</v>
      </c>
    </row>
    <row r="33" spans="1:3">
      <c r="A33" s="3" t="s">
        <v>63</v>
      </c>
      <c r="B33" s="5" t="n">
        <v>24249</v>
      </c>
      <c r="C33" s="5" t="n">
        <v>23794</v>
      </c>
    </row>
    <row r="34" spans="1:3">
      <c r="A34" s="3" t="s">
        <v>64</v>
      </c>
      <c r="B34" s="5" t="n">
        <v>97512542</v>
      </c>
      <c r="C34" s="5" t="n">
        <v>96347272</v>
      </c>
    </row>
    <row r="35" spans="1:3">
      <c r="A35" s="3" t="s">
        <v>65</v>
      </c>
      <c r="B35" s="5" t="n">
        <v>-86457840</v>
      </c>
      <c r="C35" s="5" t="n">
        <v>-78356567</v>
      </c>
    </row>
    <row r="36" spans="1:3">
      <c r="A36" s="3" t="s">
        <v>66</v>
      </c>
      <c r="B36" s="5" t="n">
        <v>-414910</v>
      </c>
      <c r="C36" s="5" t="n">
        <v>-66032</v>
      </c>
    </row>
    <row r="37" spans="1:3">
      <c r="A37" s="3" t="s">
        <v>67</v>
      </c>
      <c r="B37" s="5" t="n">
        <v>10671296</v>
      </c>
      <c r="C37" s="5" t="n">
        <v>17955832</v>
      </c>
    </row>
    <row r="38" spans="1:3">
      <c r="A38" s="3" t="s">
        <v>68</v>
      </c>
      <c r="B38" s="5" t="n">
        <v>-2388031</v>
      </c>
      <c r="C38" s="5" t="n">
        <v>-1982119</v>
      </c>
    </row>
    <row r="39" spans="1:3">
      <c r="A39" s="3" t="s">
        <v>69</v>
      </c>
      <c r="B39" s="5" t="n">
        <v>8283265</v>
      </c>
      <c r="C39" s="5" t="n">
        <v>15973713</v>
      </c>
    </row>
    <row r="40" spans="1:3">
      <c r="A40" s="3" t="s">
        <v>70</v>
      </c>
      <c r="B40" s="5" t="n">
        <v>19825725</v>
      </c>
      <c r="C40" s="5" t="n">
        <v>23704365</v>
      </c>
    </row>
    <row r="41" spans="1:3">
      <c r="A41" s="3" t="s">
        <v>71</v>
      </c>
    </row>
    <row r="42" spans="1:3">
      <c r="A42" s="7" t="s">
        <v>72</v>
      </c>
    </row>
    <row r="43" spans="1:3">
      <c r="A43" s="3" t="s">
        <v>73</v>
      </c>
      <c r="B43" s="5" t="n">
        <v>1261995</v>
      </c>
      <c r="C43" s="5" t="n">
        <v>1261995</v>
      </c>
    </row>
    <row r="44" spans="1:3">
      <c r="A44" s="3" t="s">
        <v>74</v>
      </c>
    </row>
    <row r="45" spans="1:3">
      <c r="A45" s="7" t="s">
        <v>62</v>
      </c>
    </row>
    <row r="46" spans="1:3">
      <c r="A46" s="3" t="s">
        <v>75</v>
      </c>
      <c r="B46" s="5" t="n">
        <v>7255</v>
      </c>
      <c r="C46" s="5" t="n">
        <v>7365</v>
      </c>
    </row>
    <row r="47" spans="1:3">
      <c r="A47" s="3" t="s">
        <v>69</v>
      </c>
      <c r="B47" s="6" t="n">
        <v>7255</v>
      </c>
      <c r="C47" s="6" t="n">
        <v>7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54</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57</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61</v>
      </c>
      <c r="B3"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64</v>
      </c>
      <c r="B3" s="3" t="s">
        <v>265</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row r="9" spans="1:2">
      <c r="A9" s="3" t="s">
        <v>276</v>
      </c>
      <c r="B9" s="3" t="s">
        <v>277</v>
      </c>
    </row>
    <row r="10" spans="1:2">
      <c r="A10" s="3" t="s">
        <v>278</v>
      </c>
      <c r="B10" s="3" t="s">
        <v>279</v>
      </c>
    </row>
    <row r="11" spans="1:2">
      <c r="A11" s="3" t="s">
        <v>280</v>
      </c>
      <c r="B11" s="3" t="s">
        <v>281</v>
      </c>
    </row>
    <row r="12" spans="1:2">
      <c r="A12" s="3" t="s">
        <v>282</v>
      </c>
      <c r="B12" s="3" t="s">
        <v>283</v>
      </c>
    </row>
    <row r="13" spans="1:2">
      <c r="A13" s="3" t="s">
        <v>284</v>
      </c>
      <c r="B13" s="3" t="s">
        <v>285</v>
      </c>
    </row>
    <row r="14" spans="1:2">
      <c r="A14" s="3" t="s">
        <v>286</v>
      </c>
      <c r="B14" s="3" t="s">
        <v>287</v>
      </c>
    </row>
    <row r="15" spans="1:2">
      <c r="A15" s="3" t="s">
        <v>288</v>
      </c>
      <c r="B15" s="3" t="s">
        <v>289</v>
      </c>
    </row>
    <row r="16" spans="1:2">
      <c r="A16" s="3" t="s">
        <v>290</v>
      </c>
      <c r="B16" s="3" t="s">
        <v>291</v>
      </c>
    </row>
    <row r="17" spans="1:2">
      <c r="A17" s="3" t="s">
        <v>292</v>
      </c>
      <c r="B17" s="3" t="s">
        <v>293</v>
      </c>
    </row>
    <row r="18" spans="1:2">
      <c r="A18" s="3" t="s">
        <v>294</v>
      </c>
      <c r="B18" s="3" t="s">
        <v>295</v>
      </c>
    </row>
    <row r="19" spans="1:2">
      <c r="A19" s="3" t="s">
        <v>296</v>
      </c>
      <c r="B19" s="3" t="s">
        <v>297</v>
      </c>
    </row>
    <row r="20" spans="1:2">
      <c r="A20" s="3" t="s">
        <v>298</v>
      </c>
      <c r="B20" s="3" t="s">
        <v>299</v>
      </c>
    </row>
    <row r="21" spans="1:2">
      <c r="A21" s="3" t="s">
        <v>300</v>
      </c>
      <c r="B21" s="3" t="s">
        <v>301</v>
      </c>
    </row>
    <row r="22" spans="1:2">
      <c r="A22" s="3" t="s">
        <v>302</v>
      </c>
      <c r="B22" s="3" t="s">
        <v>303</v>
      </c>
    </row>
    <row r="23" spans="1:2">
      <c r="A23" s="3" t="s">
        <v>304</v>
      </c>
      <c r="B23" s="3" t="s">
        <v>305</v>
      </c>
    </row>
    <row r="24" spans="1:2">
      <c r="A24" s="3" t="s">
        <v>306</v>
      </c>
      <c r="B24" s="3" t="s">
        <v>307</v>
      </c>
    </row>
    <row r="25" spans="1:2">
      <c r="A25" s="3" t="s">
        <v>308</v>
      </c>
      <c r="B25" s="3"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10</v>
      </c>
      <c r="B1" s="2" t="s">
        <v>1</v>
      </c>
    </row>
    <row r="2" spans="1:2">
      <c r="B2" s="2" t="s">
        <v>2</v>
      </c>
    </row>
    <row r="3" spans="1:2">
      <c r="A3" s="3" t="s">
        <v>311</v>
      </c>
      <c r="B3" s="3" t="s">
        <v>312</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317</v>
      </c>
      <c r="B1" s="2" t="s">
        <v>1</v>
      </c>
    </row>
    <row r="2" spans="1:2">
      <c r="B2" s="2" t="s">
        <v>2</v>
      </c>
    </row>
    <row r="3" spans="1:2">
      <c r="A3" s="3" t="s">
        <v>318</v>
      </c>
      <c r="B3"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0</v>
      </c>
      <c r="B1" s="2" t="s">
        <v>1</v>
      </c>
    </row>
    <row r="2" spans="1:2">
      <c r="B2" s="2" t="s">
        <v>2</v>
      </c>
    </row>
    <row r="3" spans="1:2">
      <c r="A3" s="3" t="s">
        <v>321</v>
      </c>
      <c r="B3" s="3" t="s">
        <v>322</v>
      </c>
    </row>
    <row r="4" spans="1:2">
      <c r="A4" s="3" t="s">
        <v>323</v>
      </c>
      <c r="B4" s="3"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25</v>
      </c>
      <c r="B1" s="2" t="s">
        <v>1</v>
      </c>
    </row>
    <row r="2" spans="1:3">
      <c r="B2" s="2" t="s">
        <v>2</v>
      </c>
      <c r="C2" s="2" t="s">
        <v>31</v>
      </c>
    </row>
    <row r="3" spans="1:3">
      <c r="A3" s="3" t="s">
        <v>326</v>
      </c>
      <c r="B3" s="3" t="s">
        <v>327</v>
      </c>
    </row>
    <row r="4" spans="1:3">
      <c r="A4" s="3" t="s">
        <v>328</v>
      </c>
      <c r="B4" s="3" t="s">
        <v>329</v>
      </c>
      <c r="C4" s="3" t="s">
        <v>330</v>
      </c>
    </row>
    <row r="5" spans="1:3">
      <c r="A5" s="3" t="s">
        <v>331</v>
      </c>
      <c r="B5" s="3" t="s">
        <v>332</v>
      </c>
      <c r="C5" s="3" t="s">
        <v>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1</v>
      </c>
    </row>
    <row r="2" spans="1:3">
      <c r="A2" s="3" t="s">
        <v>77</v>
      </c>
      <c r="B2" s="6" t="n">
        <v>44867</v>
      </c>
      <c r="C2" s="6" t="n">
        <v>8598</v>
      </c>
    </row>
    <row r="3" spans="1:3">
      <c r="A3" s="3" t="s">
        <v>78</v>
      </c>
      <c r="B3" s="5" t="n">
        <v>15080</v>
      </c>
      <c r="C3" s="5" t="n">
        <v>13431</v>
      </c>
    </row>
    <row r="4" spans="1:3">
      <c r="A4" s="3" t="s">
        <v>79</v>
      </c>
      <c r="B4" s="5" t="n">
        <v>280038</v>
      </c>
      <c r="C4" s="5" t="n">
        <v>303766</v>
      </c>
    </row>
    <row r="5" spans="1:3">
      <c r="A5" s="3" t="s">
        <v>80</v>
      </c>
      <c r="B5" s="5" t="n">
        <v>10861</v>
      </c>
      <c r="C5" s="5" t="n">
        <v>0</v>
      </c>
    </row>
    <row r="6" spans="1:3">
      <c r="A6" s="3" t="s">
        <v>81</v>
      </c>
      <c r="B6" s="5" t="n">
        <v>298422</v>
      </c>
      <c r="C6" s="5" t="n">
        <v>269854</v>
      </c>
    </row>
    <row r="7" spans="1:3">
      <c r="A7" s="3" t="s">
        <v>82</v>
      </c>
      <c r="B7" s="6" t="n">
        <v>933532</v>
      </c>
      <c r="C7" s="6" t="n">
        <v>348007</v>
      </c>
    </row>
    <row r="8" spans="1:3">
      <c r="A8" s="3" t="s">
        <v>83</v>
      </c>
      <c r="B8" s="5" t="n">
        <v>7000000</v>
      </c>
      <c r="C8" s="5" t="n">
        <v>7000000</v>
      </c>
    </row>
    <row r="9" spans="1:3">
      <c r="A9" s="3" t="s">
        <v>84</v>
      </c>
      <c r="B9" s="5" t="n">
        <v>7000000</v>
      </c>
      <c r="C9" s="5" t="n">
        <v>7000000</v>
      </c>
    </row>
    <row r="10" spans="1:3">
      <c r="A10" s="3" t="s">
        <v>85</v>
      </c>
      <c r="B10" s="6" t="n">
        <v>3500000</v>
      </c>
      <c r="C10" s="6" t="n">
        <v>3500000</v>
      </c>
    </row>
    <row r="11" spans="1:3">
      <c r="A11" s="3" t="s">
        <v>86</v>
      </c>
      <c r="B11" s="8" t="n">
        <v>0.001</v>
      </c>
      <c r="C11" s="8" t="n">
        <v>0.001</v>
      </c>
    </row>
    <row r="12" spans="1:3">
      <c r="A12" s="3" t="s">
        <v>87</v>
      </c>
      <c r="B12" s="5" t="n">
        <v>16500000</v>
      </c>
      <c r="C12" s="5" t="n">
        <v>16500000</v>
      </c>
    </row>
    <row r="13" spans="1:3">
      <c r="A13" s="3" t="s">
        <v>88</v>
      </c>
      <c r="B13" s="5" t="n">
        <v>7254997</v>
      </c>
      <c r="C13" s="5" t="n">
        <v>7365283</v>
      </c>
    </row>
    <row r="14" spans="1:3">
      <c r="A14" s="3" t="s">
        <v>89</v>
      </c>
      <c r="B14" s="5" t="n">
        <v>7254997</v>
      </c>
      <c r="C14" s="5" t="n">
        <v>7365283</v>
      </c>
    </row>
    <row r="15" spans="1:3">
      <c r="A15" s="3" t="s">
        <v>90</v>
      </c>
      <c r="B15" s="6" t="n">
        <v>12696245</v>
      </c>
      <c r="C15" s="6" t="n">
        <v>12889250</v>
      </c>
    </row>
    <row r="16" spans="1:3">
      <c r="A16" s="3" t="s">
        <v>91</v>
      </c>
      <c r="B16" s="8" t="n">
        <v>0.001</v>
      </c>
      <c r="C16" s="8" t="n">
        <v>0.001</v>
      </c>
    </row>
    <row r="17" spans="1:3">
      <c r="A17" s="3" t="s">
        <v>92</v>
      </c>
      <c r="B17" s="5" t="n">
        <v>1500000000</v>
      </c>
      <c r="C17" s="5" t="n">
        <v>1500000000</v>
      </c>
    </row>
    <row r="18" spans="1:3">
      <c r="A18" s="3" t="s">
        <v>93</v>
      </c>
      <c r="B18" s="5" t="n">
        <v>24249109</v>
      </c>
      <c r="C18" s="5" t="n">
        <v>23793702</v>
      </c>
    </row>
    <row r="19" spans="1:3">
      <c r="A19" s="3" t="s">
        <v>94</v>
      </c>
      <c r="B19" s="5" t="n">
        <v>24249109</v>
      </c>
      <c r="C19" s="5" t="n">
        <v>23793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335</v>
      </c>
      <c r="B3" s="3" t="s">
        <v>336</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344</v>
      </c>
      <c r="B3" s="3" t="s">
        <v>345</v>
      </c>
    </row>
    <row r="4" spans="1:2">
      <c r="A4" s="3" t="s">
        <v>346</v>
      </c>
      <c r="B4" s="3"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8</v>
      </c>
      <c r="B1" s="2" t="s">
        <v>1</v>
      </c>
    </row>
    <row r="2" spans="1:2">
      <c r="B2" s="2" t="s">
        <v>2</v>
      </c>
    </row>
    <row r="3" spans="1:2">
      <c r="A3" s="3" t="s">
        <v>349</v>
      </c>
      <c r="B3" s="3" t="s">
        <v>350</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358</v>
      </c>
      <c r="B3" s="3" t="s">
        <v>359</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364</v>
      </c>
      <c r="B1" s="2" t="s">
        <v>1</v>
      </c>
    </row>
    <row r="2" spans="1:2">
      <c r="B2" s="2" t="s">
        <v>2</v>
      </c>
    </row>
    <row r="3" spans="1:2">
      <c r="A3" s="3" t="s">
        <v>365</v>
      </c>
      <c r="B3" s="3"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3"/>
  </cols>
  <sheetData>
    <row r="1" spans="1:2">
      <c r="A1" s="1" t="s">
        <v>367</v>
      </c>
      <c r="B1" s="2" t="s">
        <v>1</v>
      </c>
    </row>
    <row r="2" spans="1:2">
      <c r="B2" s="2" t="s">
        <v>368</v>
      </c>
    </row>
    <row r="3" spans="1:2">
      <c r="A3" s="3" t="s">
        <v>369</v>
      </c>
      <c r="B3" s="3" t="s">
        <v>370</v>
      </c>
    </row>
    <row r="4" spans="1:2">
      <c r="A4" s="3" t="s">
        <v>371</v>
      </c>
      <c r="B4" s="3" t="s">
        <v>372</v>
      </c>
    </row>
    <row r="5" spans="1:2">
      <c r="A5" s="3" t="s">
        <v>373</v>
      </c>
      <c r="B5" s="6" t="n">
        <v>80000</v>
      </c>
    </row>
    <row r="6" spans="1:2">
      <c r="A6" s="3" t="s">
        <v>374</v>
      </c>
      <c r="B6" s="5" t="n">
        <v>135000</v>
      </c>
    </row>
    <row r="7" spans="1:2">
      <c r="A7" s="3" t="s">
        <v>375</v>
      </c>
      <c r="B7" s="6" t="n">
        <v>2994000</v>
      </c>
    </row>
    <row r="8" spans="1:2">
      <c r="A8" s="3" t="s">
        <v>376</v>
      </c>
      <c r="B8" s="5" t="n">
        <v>5</v>
      </c>
    </row>
    <row r="9" spans="1:2">
      <c r="A9" s="3" t="s">
        <v>377</v>
      </c>
      <c r="B9" s="5" t="n">
        <v>3</v>
      </c>
    </row>
    <row r="10" spans="1:2">
      <c r="A10" s="3" t="s">
        <v>378</v>
      </c>
      <c r="B10" s="5" t="n">
        <v>3</v>
      </c>
    </row>
    <row r="11" spans="1:2">
      <c r="A11" s="3" t="s">
        <v>379</v>
      </c>
      <c r="B11" s="5" t="n">
        <v>20</v>
      </c>
    </row>
    <row r="12" spans="1:2">
      <c r="A12" s="3" t="s">
        <v>380</v>
      </c>
      <c r="B12" s="5" t="n">
        <v>20</v>
      </c>
    </row>
    <row r="13" spans="1:2">
      <c r="A13" s="3" t="s">
        <v>381</v>
      </c>
      <c r="B13" s="5" t="n">
        <v>5</v>
      </c>
    </row>
    <row r="14" spans="1:2">
      <c r="A14" s="3" t="s">
        <v>382</v>
      </c>
      <c r="B14" s="5" t="n">
        <v>3</v>
      </c>
    </row>
    <row r="15" spans="1:2">
      <c r="A15" s="3" t="s">
        <v>383</v>
      </c>
      <c r="B15" s="5" t="n">
        <v>350</v>
      </c>
    </row>
    <row r="16" spans="1:2">
      <c r="A16" s="3" t="s">
        <v>384</v>
      </c>
      <c r="B16" s="5" t="n">
        <v>20</v>
      </c>
    </row>
    <row r="17" spans="1:2">
      <c r="A17" s="3" t="s">
        <v>385</v>
      </c>
      <c r="B17" s="6" t="n">
        <v>773000</v>
      </c>
    </row>
    <row r="18" spans="1:2">
      <c r="A18" s="3" t="s">
        <v>386</v>
      </c>
      <c r="B18" s="6" t="n">
        <v>359000</v>
      </c>
    </row>
    <row r="19" spans="1:2">
      <c r="A19" s="3" t="s">
        <v>387</v>
      </c>
      <c r="B19" s="3"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389</v>
      </c>
      <c r="B1" s="2" t="s">
        <v>1</v>
      </c>
    </row>
    <row r="2" spans="1:2">
      <c r="B2" s="2" t="s">
        <v>390</v>
      </c>
    </row>
    <row r="3" spans="1:2">
      <c r="A3" s="3" t="s">
        <v>391</v>
      </c>
      <c r="B3" s="10" t="n">
        <v>8.5</v>
      </c>
    </row>
    <row r="4" spans="1:2">
      <c r="A4" s="3" t="s">
        <v>392</v>
      </c>
      <c r="B4" s="5" t="n">
        <v>13</v>
      </c>
    </row>
    <row r="5" spans="1:2">
      <c r="A5" s="3" t="s">
        <v>393</v>
      </c>
      <c r="B5" s="11" t="n">
        <v>6.4</v>
      </c>
    </row>
    <row r="6" spans="1:2">
      <c r="A6" s="3" t="s">
        <v>394</v>
      </c>
      <c r="B6" s="11" t="n">
        <v>10.2</v>
      </c>
    </row>
    <row r="7" spans="1:2">
      <c r="A7" s="3" t="s">
        <v>395</v>
      </c>
      <c r="B7" s="11" t="n">
        <v>86.5</v>
      </c>
    </row>
    <row r="8" spans="1:2">
      <c r="A8" s="3" t="s">
        <v>396</v>
      </c>
      <c r="B8" s="11" t="n">
        <v>78.40000000000001</v>
      </c>
    </row>
    <row r="9" spans="1:2">
      <c r="A9" s="3" t="s">
        <v>397</v>
      </c>
      <c r="B9" s="5" t="n">
        <v>19</v>
      </c>
    </row>
    <row r="10" spans="1:2">
      <c r="A10" s="3" t="s">
        <v>398</v>
      </c>
      <c r="B10" s="5" t="n">
        <v>50</v>
      </c>
    </row>
    <row r="11" spans="1:2">
      <c r="A11" s="3" t="s">
        <v>399</v>
      </c>
      <c r="B11" s="10" t="n">
        <v>47.3</v>
      </c>
    </row>
    <row r="12" spans="1:2">
      <c r="A12" s="3" t="s">
        <v>400</v>
      </c>
      <c r="B12" s="5" t="n">
        <v>4545454</v>
      </c>
    </row>
    <row r="13" spans="1:2">
      <c r="A13" s="3" t="s">
        <v>401</v>
      </c>
      <c r="B13" s="8" t="n">
        <v>0.001</v>
      </c>
    </row>
    <row r="14" spans="1:2">
      <c r="A14" s="3" t="s">
        <v>402</v>
      </c>
      <c r="B14" s="9" t="n">
        <v>2.2</v>
      </c>
    </row>
    <row r="15" spans="1:2">
      <c r="A15" s="3" t="s">
        <v>403</v>
      </c>
      <c r="B15" s="6"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404</v>
      </c>
      <c r="B1" s="2" t="s">
        <v>405</v>
      </c>
      <c r="C1" s="2" t="s">
        <v>406</v>
      </c>
    </row>
    <row r="2" spans="1:3">
      <c r="A2" s="3" t="s">
        <v>407</v>
      </c>
      <c r="B2" s="3" t="s">
        <v>408</v>
      </c>
      <c r="C2" s="3" t="s">
        <v>408</v>
      </c>
    </row>
    <row r="3" spans="1:3">
      <c r="A3" s="3" t="s">
        <v>409</v>
      </c>
      <c r="B3" s="5" t="n">
        <v>20</v>
      </c>
      <c r="C3" s="5" t="n">
        <v>20</v>
      </c>
    </row>
    <row r="4" spans="1:3">
      <c r="A4" s="3" t="s">
        <v>410</v>
      </c>
      <c r="B4" s="5" t="n">
        <v>30</v>
      </c>
      <c r="C4" s="5" t="n">
        <v>30</v>
      </c>
    </row>
    <row r="5" spans="1:3">
      <c r="A5" s="3" t="s">
        <v>411</v>
      </c>
      <c r="C5" s="12" t="n">
        <v>17</v>
      </c>
    </row>
    <row r="6" spans="1:3">
      <c r="A6" s="3" t="s">
        <v>412</v>
      </c>
      <c r="B6" s="10" t="n">
        <v>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413</v>
      </c>
      <c r="B1" s="2" t="s">
        <v>1</v>
      </c>
    </row>
    <row r="2" spans="1:2">
      <c r="B2" s="2" t="s">
        <v>414</v>
      </c>
    </row>
    <row r="3" spans="1:2">
      <c r="A3" s="3" t="s">
        <v>415</v>
      </c>
      <c r="B3" s="6" t="n">
        <v>190000</v>
      </c>
    </row>
    <row r="4" spans="1:2">
      <c r="A4" s="3" t="s">
        <v>416</v>
      </c>
      <c r="B4" s="6" t="n">
        <v>2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3"/>
  </cols>
  <sheetData>
    <row r="1" spans="1:2">
      <c r="A1" s="1" t="s">
        <v>417</v>
      </c>
      <c r="B1" s="2" t="s">
        <v>1</v>
      </c>
    </row>
    <row r="2" spans="1:2">
      <c r="B2" s="2" t="s">
        <v>368</v>
      </c>
    </row>
    <row r="3" spans="1:2">
      <c r="A3" s="3" t="s">
        <v>418</v>
      </c>
      <c r="B3" s="5" t="n">
        <v>3</v>
      </c>
    </row>
    <row r="4" spans="1:2">
      <c r="A4" s="3" t="s">
        <v>419</v>
      </c>
      <c r="B4" s="6" t="n">
        <v>200000</v>
      </c>
    </row>
    <row r="5" spans="1:2">
      <c r="A5" s="3" t="s">
        <v>420</v>
      </c>
      <c r="B5" s="6" t="n">
        <v>30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95</v>
      </c>
      <c r="B1" s="2" t="s">
        <v>1</v>
      </c>
    </row>
    <row r="2" spans="1:3">
      <c r="B2" s="2" t="s">
        <v>2</v>
      </c>
      <c r="C2" s="2" t="s">
        <v>31</v>
      </c>
    </row>
    <row r="3" spans="1:3">
      <c r="A3" s="3" t="s">
        <v>96</v>
      </c>
      <c r="B3" s="6" t="n">
        <v>4606380</v>
      </c>
      <c r="C3" s="6" t="n">
        <v>1962622</v>
      </c>
    </row>
    <row r="4" spans="1:3">
      <c r="A4" s="3" t="s">
        <v>97</v>
      </c>
      <c r="B4" s="5" t="n">
        <v>3673895</v>
      </c>
      <c r="C4" s="5" t="n">
        <v>2756363</v>
      </c>
    </row>
    <row r="5" spans="1:3">
      <c r="A5" s="3" t="s">
        <v>98</v>
      </c>
      <c r="B5" s="5" t="n">
        <v>932485</v>
      </c>
      <c r="C5" s="5" t="n">
        <v>-793741</v>
      </c>
    </row>
    <row r="6" spans="1:3">
      <c r="A6" s="7" t="s">
        <v>99</v>
      </c>
    </row>
    <row r="7" spans="1:3">
      <c r="A7" s="3" t="s">
        <v>100</v>
      </c>
      <c r="B7" s="5" t="n">
        <v>8237056</v>
      </c>
      <c r="C7" s="5" t="n">
        <v>7459192</v>
      </c>
    </row>
    <row r="8" spans="1:3">
      <c r="A8" s="3" t="s">
        <v>101</v>
      </c>
      <c r="B8" s="5" t="n">
        <v>715723</v>
      </c>
      <c r="C8" s="5" t="n">
        <v>653646</v>
      </c>
    </row>
    <row r="9" spans="1:3">
      <c r="A9" s="3" t="s">
        <v>102</v>
      </c>
      <c r="B9" s="5" t="n">
        <v>390373</v>
      </c>
      <c r="C9" s="5" t="n">
        <v>536689</v>
      </c>
    </row>
    <row r="10" spans="1:3">
      <c r="A10" s="3" t="s">
        <v>103</v>
      </c>
      <c r="B10" s="5" t="n">
        <v>9343152</v>
      </c>
      <c r="C10" s="5" t="n">
        <v>8649527</v>
      </c>
    </row>
    <row r="11" spans="1:3">
      <c r="A11" s="3" t="s">
        <v>104</v>
      </c>
      <c r="B11" s="5" t="n">
        <v>-8410667</v>
      </c>
      <c r="C11" s="5" t="n">
        <v>-9443268</v>
      </c>
    </row>
    <row r="12" spans="1:3">
      <c r="A12" s="7" t="s">
        <v>105</v>
      </c>
    </row>
    <row r="13" spans="1:3">
      <c r="A13" s="3" t="s">
        <v>106</v>
      </c>
      <c r="B13" s="5" t="n">
        <v>-119913</v>
      </c>
      <c r="C13" s="5" t="n">
        <v>-2374368</v>
      </c>
    </row>
    <row r="14" spans="1:3">
      <c r="A14" s="3" t="s">
        <v>107</v>
      </c>
      <c r="B14" s="5" t="n">
        <v>189833</v>
      </c>
      <c r="C14" s="5" t="n">
        <v>-621239</v>
      </c>
    </row>
    <row r="15" spans="1:3">
      <c r="A15" s="3" t="s">
        <v>108</v>
      </c>
      <c r="B15" s="5" t="n">
        <v>0</v>
      </c>
      <c r="C15" s="5" t="n">
        <v>-160766</v>
      </c>
    </row>
    <row r="16" spans="1:3">
      <c r="A16" s="3" t="s">
        <v>109</v>
      </c>
      <c r="B16" s="5" t="n">
        <v>-156135</v>
      </c>
      <c r="C16" s="5" t="n">
        <v>-20717</v>
      </c>
    </row>
    <row r="17" spans="1:3">
      <c r="A17" s="3" t="s">
        <v>110</v>
      </c>
      <c r="B17" s="5" t="n">
        <v>-214998</v>
      </c>
      <c r="C17" s="5" t="n">
        <v>0</v>
      </c>
    </row>
    <row r="18" spans="1:3">
      <c r="A18" s="3" t="s">
        <v>111</v>
      </c>
      <c r="B18" s="5" t="n">
        <v>0</v>
      </c>
      <c r="C18" s="5" t="n">
        <v>-622939</v>
      </c>
    </row>
    <row r="19" spans="1:3">
      <c r="A19" s="3" t="s">
        <v>112</v>
      </c>
      <c r="B19" s="5" t="n">
        <v>136511</v>
      </c>
      <c r="C19" s="5" t="n">
        <v>-85516</v>
      </c>
    </row>
    <row r="20" spans="1:3">
      <c r="A20" s="3" t="s">
        <v>113</v>
      </c>
      <c r="B20" s="5" t="n">
        <v>-8575369</v>
      </c>
      <c r="C20" s="5" t="n">
        <v>-13328813</v>
      </c>
    </row>
    <row r="21" spans="1:3">
      <c r="A21" s="3" t="s">
        <v>114</v>
      </c>
      <c r="B21" s="5" t="n">
        <v>34448</v>
      </c>
      <c r="C21" s="5" t="n">
        <v>304670</v>
      </c>
    </row>
    <row r="22" spans="1:3">
      <c r="A22" s="3" t="s">
        <v>115</v>
      </c>
      <c r="B22" s="5" t="n">
        <v>-8540921</v>
      </c>
      <c r="C22" s="5" t="n">
        <v>-13024143</v>
      </c>
    </row>
    <row r="23" spans="1:3">
      <c r="A23" s="3" t="s">
        <v>116</v>
      </c>
      <c r="B23" s="5" t="n">
        <v>439648</v>
      </c>
      <c r="C23" s="5" t="n">
        <v>615683</v>
      </c>
    </row>
    <row r="24" spans="1:3">
      <c r="A24" s="3" t="s">
        <v>117</v>
      </c>
      <c r="B24" s="5" t="n">
        <v>-8101273</v>
      </c>
      <c r="C24" s="5" t="n">
        <v>-12408460</v>
      </c>
    </row>
    <row r="25" spans="1:3">
      <c r="A25" s="3" t="s">
        <v>118</v>
      </c>
      <c r="B25" s="5" t="n">
        <v>0</v>
      </c>
      <c r="C25" s="5" t="n">
        <v>-16402161</v>
      </c>
    </row>
    <row r="26" spans="1:3">
      <c r="A26" s="3" t="s">
        <v>119</v>
      </c>
      <c r="B26" s="6" t="n">
        <v>-8101273</v>
      </c>
      <c r="C26" s="6" t="n">
        <v>-28810621</v>
      </c>
    </row>
    <row r="27" spans="1:3">
      <c r="A27" s="3" t="s">
        <v>120</v>
      </c>
      <c r="B27" s="9" t="n">
        <v>-0.34</v>
      </c>
      <c r="C27" s="9" t="n">
        <v>-1.47</v>
      </c>
    </row>
    <row r="28" spans="1:3">
      <c r="A28" s="7" t="s">
        <v>121</v>
      </c>
    </row>
    <row r="29" spans="1:3">
      <c r="A29" s="3" t="s">
        <v>122</v>
      </c>
      <c r="B29" s="5" t="n">
        <v>23948487</v>
      </c>
      <c r="C29" s="5" t="n">
        <v>19600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23"/>
  </cols>
  <sheetData>
    <row r="1" spans="1:2">
      <c r="A1" s="1" t="s">
        <v>421</v>
      </c>
      <c r="B1" s="2" t="s">
        <v>1</v>
      </c>
    </row>
    <row r="2" spans="1:2">
      <c r="B2" s="2" t="s">
        <v>368</v>
      </c>
    </row>
    <row r="3" spans="1:2">
      <c r="A3" s="3" t="s">
        <v>422</v>
      </c>
      <c r="B3" s="6" t="n">
        <v>3</v>
      </c>
    </row>
    <row r="4" spans="1:2">
      <c r="A4" s="3" t="s">
        <v>423</v>
      </c>
      <c r="B4" s="5" t="n">
        <v>3000000</v>
      </c>
    </row>
    <row r="5" spans="1:2">
      <c r="A5" s="3" t="s">
        <v>424</v>
      </c>
      <c r="B5" s="6" t="n">
        <v>3000000</v>
      </c>
    </row>
    <row r="6" spans="1:2">
      <c r="A6" s="3" t="s">
        <v>425</v>
      </c>
      <c r="B6" s="3" t="s">
        <v>426</v>
      </c>
    </row>
    <row r="7" spans="1:2">
      <c r="A7" s="3" t="s">
        <v>427</v>
      </c>
      <c r="B7" s="5" t="n">
        <v>365</v>
      </c>
    </row>
    <row r="8" spans="1:2">
      <c r="A8" s="3" t="s">
        <v>428</v>
      </c>
      <c r="B8" s="9" t="n">
        <v>4.75</v>
      </c>
    </row>
    <row r="9" spans="1:2">
      <c r="A9" s="3" t="s">
        <v>429</v>
      </c>
      <c r="B9" s="9" t="n">
        <v>4.75</v>
      </c>
    </row>
    <row r="10" spans="1:2">
      <c r="A10" s="3" t="s">
        <v>430</v>
      </c>
      <c r="B10" s="5" t="n">
        <v>20</v>
      </c>
    </row>
    <row r="11" spans="1:2">
      <c r="A11" s="3" t="s">
        <v>431</v>
      </c>
      <c r="B11" s="5" t="n">
        <v>14</v>
      </c>
    </row>
    <row r="12" spans="1:2">
      <c r="A12" s="3" t="s">
        <v>432</v>
      </c>
      <c r="B12" s="5" t="n">
        <v>2</v>
      </c>
    </row>
    <row r="13" spans="1:2">
      <c r="A13" s="3" t="s">
        <v>433</v>
      </c>
      <c r="B13" s="9" t="n">
        <v>1.75</v>
      </c>
    </row>
    <row r="14" spans="1:2">
      <c r="A14" s="3" t="s">
        <v>434</v>
      </c>
      <c r="B14" s="5" t="n">
        <v>2126000</v>
      </c>
    </row>
    <row r="15" spans="1:2">
      <c r="A15" s="3" t="s">
        <v>435</v>
      </c>
      <c r="B15" s="13" t="n">
        <v>1.75</v>
      </c>
    </row>
    <row r="16" spans="1:2">
      <c r="A16" s="3" t="s">
        <v>436</v>
      </c>
      <c r="B16" s="5" t="n">
        <v>120000</v>
      </c>
    </row>
    <row r="17" spans="1:2">
      <c r="A17" s="3" t="s">
        <v>437</v>
      </c>
      <c r="B17" s="5" t="n">
        <v>2444000</v>
      </c>
    </row>
    <row r="18" spans="1:2">
      <c r="A18" s="3" t="s">
        <v>438</v>
      </c>
      <c r="B18" s="5" t="n">
        <v>40000</v>
      </c>
    </row>
    <row r="19" spans="1:2">
      <c r="A19" s="3" t="s">
        <v>439</v>
      </c>
      <c r="B19" s="5" t="n">
        <v>182000</v>
      </c>
    </row>
    <row r="20" spans="1:2">
      <c r="A20" s="3" t="s">
        <v>440</v>
      </c>
      <c r="B20" s="5" t="n">
        <v>182000</v>
      </c>
    </row>
    <row r="21" spans="1:2">
      <c r="A21" s="3" t="s">
        <v>441</v>
      </c>
      <c r="B21" s="5" t="n">
        <v>92000</v>
      </c>
    </row>
    <row r="22" spans="1:2">
      <c r="A22" s="3" t="s">
        <v>442</v>
      </c>
      <c r="B22" s="5" t="n">
        <v>174000</v>
      </c>
    </row>
    <row r="23" spans="1:2">
      <c r="A23" s="3" t="s">
        <v>443</v>
      </c>
      <c r="B23" s="5" t="n">
        <v>163000</v>
      </c>
    </row>
    <row r="24" spans="1:2">
      <c r="A24" s="3" t="s">
        <v>444</v>
      </c>
      <c r="B24" s="6" t="n">
        <v>19000</v>
      </c>
    </row>
    <row r="25" spans="1:2">
      <c r="A25" s="3" t="s">
        <v>445</v>
      </c>
      <c r="B25" s="5" t="n">
        <v>0</v>
      </c>
    </row>
    <row r="26" spans="1:2">
      <c r="A26" s="3" t="s">
        <v>446</v>
      </c>
      <c r="B26" s="6"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9"/>
  </cols>
  <sheetData>
    <row r="1" spans="1:2">
      <c r="A1" s="1" t="s">
        <v>447</v>
      </c>
      <c r="B1" s="2" t="s">
        <v>1</v>
      </c>
    </row>
    <row r="2" spans="1:2">
      <c r="B2" s="2" t="s">
        <v>448</v>
      </c>
    </row>
    <row r="3" spans="1:2">
      <c r="A3" s="3" t="s">
        <v>449</v>
      </c>
      <c r="B3" s="5" t="n">
        <v>2285714</v>
      </c>
    </row>
    <row r="4" spans="1:2">
      <c r="A4" s="3" t="s">
        <v>450</v>
      </c>
      <c r="B4" s="3" t="s">
        <v>426</v>
      </c>
    </row>
    <row r="5" spans="1:2">
      <c r="A5" s="3" t="s">
        <v>451</v>
      </c>
      <c r="B5" s="9" t="n">
        <v>1.75</v>
      </c>
    </row>
    <row r="6" spans="1:2">
      <c r="A6" s="3" t="s">
        <v>452</v>
      </c>
      <c r="B6" s="6" t="n">
        <v>4000000</v>
      </c>
    </row>
    <row r="7" spans="1:2">
      <c r="A7" s="3" t="s">
        <v>453</v>
      </c>
      <c r="B7" s="5" t="n">
        <v>183000</v>
      </c>
    </row>
    <row r="8" spans="1:2">
      <c r="A8" s="3" t="s">
        <v>454</v>
      </c>
      <c r="B8" s="5" t="n">
        <v>2651000</v>
      </c>
    </row>
    <row r="9" spans="1:2">
      <c r="A9" s="3" t="s">
        <v>455</v>
      </c>
      <c r="B9" s="5" t="n">
        <v>92000</v>
      </c>
    </row>
    <row r="10" spans="1:2">
      <c r="A10" s="3" t="s">
        <v>456</v>
      </c>
      <c r="B10" s="5" t="n">
        <v>2</v>
      </c>
    </row>
    <row r="11" spans="1:2">
      <c r="A11" s="3" t="s">
        <v>457</v>
      </c>
      <c r="B11" s="6" t="n">
        <v>2000000</v>
      </c>
    </row>
    <row r="12" spans="1:2">
      <c r="A12" s="3" t="s">
        <v>458</v>
      </c>
      <c r="B12" s="3" t="s">
        <v>426</v>
      </c>
    </row>
    <row r="13" spans="1:2">
      <c r="A13" s="3" t="s">
        <v>459</v>
      </c>
      <c r="B13" s="5" t="n">
        <v>1142857</v>
      </c>
    </row>
    <row r="14" spans="1:2">
      <c r="A14" s="3" t="s">
        <v>460</v>
      </c>
      <c r="B14" s="6" t="n">
        <v>370000</v>
      </c>
    </row>
    <row r="15" spans="1:2">
      <c r="A15" s="3" t="s">
        <v>461</v>
      </c>
      <c r="B15" s="5" t="n">
        <v>129000</v>
      </c>
    </row>
    <row r="16" spans="1:2">
      <c r="A16" s="3" t="s">
        <v>462</v>
      </c>
      <c r="B16" s="6" t="n">
        <v>241936</v>
      </c>
    </row>
    <row r="17" spans="1:2">
      <c r="A17" s="3" t="s">
        <v>463</v>
      </c>
      <c r="B17" s="5" t="n">
        <v>114285</v>
      </c>
    </row>
    <row r="18" spans="1:2">
      <c r="A18" s="3" t="s">
        <v>464</v>
      </c>
      <c r="B18" s="9" t="n">
        <v>1.75</v>
      </c>
    </row>
    <row r="19" spans="1:2">
      <c r="A19" s="3" t="s">
        <v>465</v>
      </c>
      <c r="B19" s="5" t="n">
        <v>5</v>
      </c>
    </row>
    <row r="20" spans="1:2">
      <c r="A20" s="3" t="s">
        <v>466</v>
      </c>
      <c r="B20" s="3" t="s">
        <v>467</v>
      </c>
    </row>
    <row r="21" spans="1:2">
      <c r="A21" s="3" t="s">
        <v>468</v>
      </c>
      <c r="B21" s="3" t="s">
        <v>469</v>
      </c>
    </row>
    <row r="22" spans="1:2">
      <c r="A22" s="3" t="s">
        <v>470</v>
      </c>
      <c r="B22" s="3" t="s">
        <v>471</v>
      </c>
    </row>
    <row r="23" spans="1:2">
      <c r="A23" s="3" t="s">
        <v>472</v>
      </c>
      <c r="B23" s="9" t="n">
        <v>1.75</v>
      </c>
    </row>
    <row r="24" spans="1:2">
      <c r="A24" s="3" t="s">
        <v>473</v>
      </c>
      <c r="B24" s="6" t="n">
        <v>128072</v>
      </c>
    </row>
    <row r="25" spans="1:2">
      <c r="A25" s="3" t="s">
        <v>474</v>
      </c>
      <c r="B25" s="5" t="n">
        <v>14285714</v>
      </c>
    </row>
    <row r="26" spans="1:2">
      <c r="A26" s="3" t="s">
        <v>475</v>
      </c>
      <c r="B26" s="9" t="n">
        <v>1.75</v>
      </c>
    </row>
    <row r="27" spans="1:2">
      <c r="A27" s="3" t="s">
        <v>476</v>
      </c>
      <c r="B27" s="6" t="n">
        <v>25000000</v>
      </c>
    </row>
    <row r="28" spans="1:2">
      <c r="A28" s="3" t="s">
        <v>477</v>
      </c>
      <c r="B28" s="5" t="n">
        <v>14285714</v>
      </c>
    </row>
    <row r="29" spans="1:2">
      <c r="A29" s="3" t="s">
        <v>478</v>
      </c>
      <c r="B29" s="5" t="n">
        <v>1142857</v>
      </c>
    </row>
    <row r="30" spans="1:2">
      <c r="A30" s="3" t="s">
        <v>479</v>
      </c>
      <c r="B30" s="6" t="n">
        <v>2000000</v>
      </c>
    </row>
    <row r="31" spans="1:2">
      <c r="A31" s="3" t="s">
        <v>480</v>
      </c>
      <c r="B31" s="5" t="n">
        <v>10857143</v>
      </c>
    </row>
    <row r="32" spans="1:2">
      <c r="A32" s="3" t="s">
        <v>481</v>
      </c>
      <c r="B32" s="6" t="n">
        <v>19000000</v>
      </c>
    </row>
    <row r="33" spans="1:2">
      <c r="A33" s="3" t="s">
        <v>482</v>
      </c>
      <c r="B33" s="5" t="n">
        <v>2285714</v>
      </c>
    </row>
    <row r="34" spans="1:2">
      <c r="A34" s="3" t="s">
        <v>483</v>
      </c>
      <c r="B34" s="5" t="n">
        <v>2285714</v>
      </c>
    </row>
    <row r="35" spans="1:2">
      <c r="A35" s="3" t="s">
        <v>484</v>
      </c>
      <c r="B35" s="6" t="n">
        <v>4552347</v>
      </c>
    </row>
    <row r="36" spans="1:2">
      <c r="A36" s="3" t="s">
        <v>485</v>
      </c>
      <c r="B36" s="6" t="n">
        <v>2386000</v>
      </c>
    </row>
    <row r="37" spans="1:2">
      <c r="A37" s="3" t="s">
        <v>486</v>
      </c>
      <c r="B37" s="5" t="n">
        <v>1085714</v>
      </c>
    </row>
    <row r="38" spans="1:2">
      <c r="A38" s="3" t="s">
        <v>487</v>
      </c>
      <c r="B38" s="9" t="n">
        <v>1.75</v>
      </c>
    </row>
    <row r="39" spans="1:2">
      <c r="A39" s="3" t="s">
        <v>488</v>
      </c>
      <c r="B39" s="5" t="n">
        <v>5</v>
      </c>
    </row>
    <row r="40" spans="1:2">
      <c r="A40" s="3" t="s">
        <v>489</v>
      </c>
      <c r="B40" s="3" t="s">
        <v>467</v>
      </c>
    </row>
    <row r="41" spans="1:2">
      <c r="A41" s="3" t="s">
        <v>490</v>
      </c>
      <c r="B41" s="3" t="s">
        <v>469</v>
      </c>
    </row>
    <row r="42" spans="1:2">
      <c r="A42" s="3" t="s">
        <v>491</v>
      </c>
      <c r="B42" s="3" t="s">
        <v>492</v>
      </c>
    </row>
    <row r="43" spans="1:2">
      <c r="A43" s="3" t="s">
        <v>493</v>
      </c>
      <c r="B43" s="9" t="n">
        <v>1.75</v>
      </c>
    </row>
    <row r="44" spans="1:2">
      <c r="A44" s="3" t="s">
        <v>494</v>
      </c>
      <c r="B44" s="5" t="n">
        <v>2166296</v>
      </c>
    </row>
    <row r="45" spans="1:2">
      <c r="A45" s="3" t="s">
        <v>495</v>
      </c>
      <c r="B45" s="5" t="n">
        <v>16402000</v>
      </c>
    </row>
    <row r="46" spans="1:2">
      <c r="A46" s="3" t="s">
        <v>496</v>
      </c>
      <c r="B46" s="5" t="n">
        <v>16571000</v>
      </c>
    </row>
    <row r="47" spans="1:2">
      <c r="A47" s="3" t="s">
        <v>497</v>
      </c>
      <c r="B47" s="5" t="n">
        <v>183000</v>
      </c>
    </row>
    <row r="48" spans="1:2">
      <c r="A48" s="3" t="s">
        <v>498</v>
      </c>
      <c r="B48" s="5" t="n">
        <v>14000</v>
      </c>
    </row>
    <row r="49" spans="1:2">
      <c r="A49" s="3" t="s">
        <v>499</v>
      </c>
      <c r="B49" s="6" t="n">
        <v>920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7"/>
  </cols>
  <sheetData>
    <row r="1" spans="1:2">
      <c r="A1" s="1" t="s">
        <v>500</v>
      </c>
      <c r="B1" s="2" t="s">
        <v>1</v>
      </c>
    </row>
    <row r="2" spans="1:2">
      <c r="B2" s="2" t="s">
        <v>501</v>
      </c>
    </row>
    <row r="3" spans="1:2">
      <c r="A3" s="3" t="s">
        <v>502</v>
      </c>
      <c r="B3" s="5" t="n">
        <v>977063</v>
      </c>
    </row>
    <row r="4" spans="1:2">
      <c r="A4" s="3" t="s">
        <v>503</v>
      </c>
      <c r="B4" s="6" t="n">
        <v>1525000</v>
      </c>
    </row>
    <row r="5" spans="1:2">
      <c r="A5" s="3" t="s">
        <v>504</v>
      </c>
      <c r="B5" s="5" t="n">
        <v>395000</v>
      </c>
    </row>
    <row r="6" spans="1:2">
      <c r="A6" s="3" t="s">
        <v>505</v>
      </c>
      <c r="B6" s="5" t="n">
        <v>585000</v>
      </c>
    </row>
    <row r="7" spans="1:2">
      <c r="A7" s="3" t="s">
        <v>506</v>
      </c>
      <c r="B7" s="6" t="n">
        <v>19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9"/>
  </cols>
  <sheetData>
    <row r="1" spans="1:2">
      <c r="A1" s="1" t="s">
        <v>507</v>
      </c>
      <c r="B1" s="2" t="s">
        <v>1</v>
      </c>
    </row>
    <row r="2" spans="1:2">
      <c r="B2" s="2" t="s">
        <v>508</v>
      </c>
    </row>
    <row r="3" spans="1:2">
      <c r="A3" s="3" t="s">
        <v>509</v>
      </c>
      <c r="B3" s="5" t="n">
        <v>1734429</v>
      </c>
    </row>
    <row r="4" spans="1:2">
      <c r="A4" s="3" t="s">
        <v>510</v>
      </c>
      <c r="B4" s="5" t="n">
        <v>2191487</v>
      </c>
    </row>
    <row r="5" spans="1:2">
      <c r="A5" s="3" t="s">
        <v>511</v>
      </c>
      <c r="B5" s="5" t="n">
        <v>4000000</v>
      </c>
    </row>
    <row r="6" spans="1:2">
      <c r="A6" s="3" t="s">
        <v>512</v>
      </c>
      <c r="B6" s="5" t="n">
        <v>1997964</v>
      </c>
    </row>
    <row r="7" spans="1:2">
      <c r="A7" s="3" t="s">
        <v>513</v>
      </c>
      <c r="B7" s="9" t="n">
        <v>1.28</v>
      </c>
    </row>
    <row r="8" spans="1:2">
      <c r="A8" s="3" t="s">
        <v>514</v>
      </c>
      <c r="B8" s="13" t="n">
        <v>1.7</v>
      </c>
    </row>
    <row r="9" spans="1:2">
      <c r="A9" s="3" t="s">
        <v>515</v>
      </c>
      <c r="B9" s="5" t="n">
        <v>6192</v>
      </c>
    </row>
    <row r="10" spans="1:2">
      <c r="A10" s="3" t="s">
        <v>516</v>
      </c>
      <c r="B10" s="5" t="n">
        <v>27820</v>
      </c>
    </row>
    <row r="11" spans="1:2">
      <c r="A11" s="3" t="s">
        <v>517</v>
      </c>
      <c r="B11" s="6" t="n">
        <v>39000</v>
      </c>
    </row>
    <row r="12" spans="1:2">
      <c r="A12" s="3" t="s">
        <v>518</v>
      </c>
      <c r="B12" s="11" t="n">
        <v>1.6</v>
      </c>
    </row>
    <row r="13" spans="1:2">
      <c r="A13" s="3" t="s">
        <v>519</v>
      </c>
      <c r="B13" s="6" t="n">
        <v>341000</v>
      </c>
    </row>
    <row r="14" spans="1:2">
      <c r="A14" s="3" t="s">
        <v>520</v>
      </c>
      <c r="B14" s="5" t="n">
        <v>619000</v>
      </c>
    </row>
    <row r="15" spans="1:2">
      <c r="A15" s="3" t="s">
        <v>521</v>
      </c>
      <c r="B15" s="9" t="n">
        <v>2.2</v>
      </c>
    </row>
    <row r="16" spans="1:2">
      <c r="A16" s="3" t="s">
        <v>522</v>
      </c>
      <c r="B16" s="13" t="n">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1"/>
  </cols>
  <sheetData>
    <row r="1" spans="1:2">
      <c r="A1" s="1" t="s">
        <v>523</v>
      </c>
      <c r="B1" s="2" t="s">
        <v>1</v>
      </c>
    </row>
    <row r="2" spans="1:2">
      <c r="B2" s="2" t="s">
        <v>414</v>
      </c>
    </row>
    <row r="3" spans="1:2">
      <c r="A3" s="3" t="s">
        <v>524</v>
      </c>
      <c r="B3" s="3" t="s">
        <v>525</v>
      </c>
    </row>
    <row r="4" spans="1:2">
      <c r="A4" s="3" t="s">
        <v>526</v>
      </c>
      <c r="B4" s="3" t="s">
        <v>527</v>
      </c>
    </row>
    <row r="5" spans="1:2">
      <c r="A5" s="3" t="s">
        <v>528</v>
      </c>
      <c r="B5" s="3" t="s">
        <v>529</v>
      </c>
    </row>
    <row r="6" spans="1:2">
      <c r="A6" s="3" t="s">
        <v>530</v>
      </c>
      <c r="B6" s="3" t="s">
        <v>531</v>
      </c>
    </row>
    <row r="7" spans="1:2">
      <c r="A7" s="3" t="s">
        <v>532</v>
      </c>
      <c r="B7" s="3" t="s">
        <v>533</v>
      </c>
    </row>
    <row r="8" spans="1:2">
      <c r="A8" s="3" t="s">
        <v>534</v>
      </c>
      <c r="B8" s="6" t="n">
        <v>27100000</v>
      </c>
    </row>
    <row r="9" spans="1:2">
      <c r="A9" s="3" t="s">
        <v>535</v>
      </c>
      <c r="B9" s="5" t="n">
        <v>14600000</v>
      </c>
    </row>
    <row r="10" spans="1:2">
      <c r="A10" s="3" t="s">
        <v>536</v>
      </c>
      <c r="B10" s="5" t="n">
        <v>165000</v>
      </c>
    </row>
    <row r="11" spans="1:2">
      <c r="A11" s="3" t="s">
        <v>537</v>
      </c>
      <c r="B11" s="5" t="n">
        <v>2900000</v>
      </c>
    </row>
    <row r="12" spans="1:2">
      <c r="A12" s="3" t="s">
        <v>538</v>
      </c>
      <c r="B12" s="5" t="n">
        <v>2500000</v>
      </c>
    </row>
    <row r="13" spans="1:2">
      <c r="A13" s="3" t="s">
        <v>539</v>
      </c>
      <c r="B13" s="6" t="n">
        <v>171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540</v>
      </c>
      <c r="B1" s="2" t="s">
        <v>1</v>
      </c>
    </row>
    <row r="2" spans="1:2">
      <c r="B2" s="2" t="s">
        <v>414</v>
      </c>
    </row>
    <row r="3" spans="1:2">
      <c r="A3" s="3" t="s">
        <v>541</v>
      </c>
      <c r="B3" s="6" t="n">
        <v>141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16"/>
  </cols>
  <sheetData>
    <row r="1" spans="1:2">
      <c r="A1" s="1" t="s">
        <v>542</v>
      </c>
      <c r="B1" s="2" t="s">
        <v>1</v>
      </c>
    </row>
    <row r="2" spans="1:2">
      <c r="B2" s="2" t="s">
        <v>2</v>
      </c>
    </row>
    <row r="3" spans="1:2">
      <c r="A3" s="3" t="s">
        <v>543</v>
      </c>
      <c r="B3" s="3" t="s">
        <v>529</v>
      </c>
    </row>
    <row r="4" spans="1:2">
      <c r="A4" s="3" t="s">
        <v>544</v>
      </c>
      <c r="B4" s="3" t="s">
        <v>529</v>
      </c>
    </row>
    <row r="5" spans="1:2">
      <c r="A5" s="3" t="s">
        <v>545</v>
      </c>
      <c r="B5" s="3" t="s">
        <v>529</v>
      </c>
    </row>
    <row r="6" spans="1:2">
      <c r="A6" s="3" t="s">
        <v>546</v>
      </c>
      <c r="B6" s="3" t="s">
        <v>529</v>
      </c>
    </row>
    <row r="7" spans="1:2">
      <c r="A7" s="3" t="s">
        <v>547</v>
      </c>
      <c r="B7" s="3" t="s">
        <v>529</v>
      </c>
    </row>
    <row r="8" spans="1:2">
      <c r="A8" s="3" t="s">
        <v>548</v>
      </c>
      <c r="B8" s="3" t="s">
        <v>529</v>
      </c>
    </row>
    <row r="9" spans="1:2">
      <c r="A9" s="3" t="s">
        <v>549</v>
      </c>
      <c r="B9" s="3" t="s">
        <v>529</v>
      </c>
    </row>
    <row r="10" spans="1:2">
      <c r="A10" s="3" t="s">
        <v>550</v>
      </c>
      <c r="B10" s="3" t="s">
        <v>529</v>
      </c>
    </row>
    <row r="11" spans="1:2">
      <c r="A11" s="3" t="s">
        <v>551</v>
      </c>
      <c r="B11" s="3" t="s">
        <v>529</v>
      </c>
    </row>
    <row r="12" spans="1:2">
      <c r="A12" s="3" t="s">
        <v>552</v>
      </c>
      <c r="B12" s="3"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r="A1" s="1" t="s">
        <v>553</v>
      </c>
      <c r="B1" s="2" t="s">
        <v>1</v>
      </c>
    </row>
    <row r="2" spans="1:2">
      <c r="B2" s="2" t="s">
        <v>414</v>
      </c>
    </row>
    <row r="3" spans="1:2">
      <c r="A3" s="3" t="s">
        <v>554</v>
      </c>
      <c r="B3" s="3" t="s">
        <v>408</v>
      </c>
    </row>
    <row r="4" spans="1:2">
      <c r="A4" s="3" t="s">
        <v>555</v>
      </c>
      <c r="B4" s="3" t="s">
        <v>556</v>
      </c>
    </row>
    <row r="5" spans="1:2">
      <c r="A5" s="3" t="s">
        <v>557</v>
      </c>
      <c r="B5" s="3" t="s">
        <v>388</v>
      </c>
    </row>
    <row r="6" spans="1:2">
      <c r="A6" s="3" t="s">
        <v>558</v>
      </c>
      <c r="B6" s="3" t="s">
        <v>531</v>
      </c>
    </row>
    <row r="7" spans="1:2">
      <c r="A7" s="3" t="s">
        <v>559</v>
      </c>
      <c r="B7" s="6" t="n">
        <v>8000</v>
      </c>
    </row>
    <row r="8" spans="1:2">
      <c r="A8" s="3" t="s">
        <v>560</v>
      </c>
      <c r="B8" s="6" t="n">
        <v>3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561</v>
      </c>
      <c r="B1" s="2" t="s">
        <v>562</v>
      </c>
      <c r="C1" s="2" t="s">
        <v>563</v>
      </c>
    </row>
    <row r="2" spans="1:3">
      <c r="A2" s="3" t="s">
        <v>564</v>
      </c>
      <c r="B2" s="5" t="n">
        <v>4545454</v>
      </c>
      <c r="C2" s="5" t="n">
        <v>4545454</v>
      </c>
    </row>
    <row r="3" spans="1:3">
      <c r="A3" s="3" t="s">
        <v>565</v>
      </c>
      <c r="B3" s="9" t="n">
        <v>2.2</v>
      </c>
    </row>
    <row r="4" spans="1:3">
      <c r="A4" s="3" t="s">
        <v>566</v>
      </c>
      <c r="B4" s="6" t="n">
        <v>10000000</v>
      </c>
    </row>
    <row r="5" spans="1:3">
      <c r="A5" s="3" t="s">
        <v>567</v>
      </c>
      <c r="B5" s="5" t="n">
        <v>1818182</v>
      </c>
      <c r="C5" s="5" t="n">
        <v>1818182</v>
      </c>
    </row>
    <row r="6" spans="1:3">
      <c r="A6" s="3" t="s">
        <v>568</v>
      </c>
      <c r="B6" s="9" t="n">
        <v>2.75</v>
      </c>
    </row>
    <row r="7" spans="1:3">
      <c r="A7" s="3" t="s">
        <v>569</v>
      </c>
      <c r="B7" s="6" t="n">
        <v>29100000</v>
      </c>
    </row>
    <row r="8" spans="1:3">
      <c r="A8" s="3" t="s">
        <v>570</v>
      </c>
      <c r="B8" s="5" t="n">
        <v>9208860</v>
      </c>
      <c r="C8" s="5" t="n">
        <v>9208860</v>
      </c>
    </row>
    <row r="9" spans="1:3">
      <c r="A9" s="3" t="s">
        <v>571</v>
      </c>
      <c r="B9" s="9" t="n">
        <v>3.16</v>
      </c>
    </row>
    <row r="10" spans="1:3">
      <c r="A10" s="3" t="s">
        <v>572</v>
      </c>
      <c r="B10" s="5" t="n">
        <v>4545454</v>
      </c>
      <c r="C10" s="5" t="n">
        <v>4545454</v>
      </c>
    </row>
    <row r="11" spans="1:3">
      <c r="A11" s="3" t="s">
        <v>573</v>
      </c>
      <c r="B11" s="9" t="n">
        <v>2.2</v>
      </c>
    </row>
    <row r="12" spans="1:3">
      <c r="A12" s="3" t="s">
        <v>574</v>
      </c>
      <c r="B12" s="6" t="n">
        <v>10000000</v>
      </c>
    </row>
    <row r="13" spans="1:3">
      <c r="A13" s="3" t="s">
        <v>575</v>
      </c>
      <c r="B13" s="5" t="n">
        <v>1818182</v>
      </c>
      <c r="C13" s="5" t="n">
        <v>1818182</v>
      </c>
    </row>
    <row r="14" spans="1:3">
      <c r="A14" s="3" t="s">
        <v>576</v>
      </c>
      <c r="B14" s="9" t="n">
        <v>2.75</v>
      </c>
    </row>
    <row r="15" spans="1:3">
      <c r="A15" s="3" t="s">
        <v>577</v>
      </c>
      <c r="B15" s="5" t="n">
        <v>9208860</v>
      </c>
      <c r="C15" s="5" t="n">
        <v>9208860</v>
      </c>
    </row>
    <row r="16" spans="1:3">
      <c r="A16" s="3" t="s">
        <v>578</v>
      </c>
      <c r="B16" s="6" t="n">
        <v>17700000</v>
      </c>
    </row>
    <row r="17" spans="1:3">
      <c r="A17" s="3" t="s">
        <v>579</v>
      </c>
      <c r="B17" s="3" t="s">
        <v>580</v>
      </c>
      <c r="C17" s="3" t="s">
        <v>580</v>
      </c>
    </row>
    <row r="18" spans="1:3">
      <c r="A18" s="3" t="s">
        <v>581</v>
      </c>
      <c r="B18" s="3" t="s">
        <v>582</v>
      </c>
      <c r="C18" s="3" t="s">
        <v>582</v>
      </c>
    </row>
    <row r="19" spans="1:3">
      <c r="A19" s="3" t="s">
        <v>583</v>
      </c>
      <c r="B19" s="5" t="n">
        <v>4545455</v>
      </c>
      <c r="C19" s="5" t="n">
        <v>4545455</v>
      </c>
    </row>
    <row r="20" spans="1:3">
      <c r="A20" s="3" t="s">
        <v>584</v>
      </c>
      <c r="B20" s="6" t="n">
        <v>10000000</v>
      </c>
    </row>
    <row r="21" spans="1:3">
      <c r="A21" s="3" t="s">
        <v>585</v>
      </c>
      <c r="B21" s="3" t="s">
        <v>408</v>
      </c>
      <c r="C21" s="3" t="s">
        <v>408</v>
      </c>
    </row>
    <row r="22" spans="1:3">
      <c r="A22" s="3" t="s">
        <v>586</v>
      </c>
      <c r="B22" s="5" t="n">
        <v>5000000</v>
      </c>
      <c r="C22" s="5" t="n">
        <v>5000000</v>
      </c>
    </row>
    <row r="23" spans="1:3">
      <c r="A23" s="3" t="s">
        <v>587</v>
      </c>
      <c r="B23" s="5" t="n">
        <v>50000000</v>
      </c>
      <c r="C23" s="5" t="n">
        <v>50000000</v>
      </c>
    </row>
    <row r="24" spans="1:3">
      <c r="A24" s="3" t="s">
        <v>588</v>
      </c>
      <c r="B24" s="6" t="n">
        <v>4000000</v>
      </c>
    </row>
    <row r="25" spans="1:3">
      <c r="A25" s="3" t="s">
        <v>589</v>
      </c>
      <c r="B25" s="5" t="n">
        <v>100000000</v>
      </c>
      <c r="C25" s="5" t="n">
        <v>100000000</v>
      </c>
    </row>
    <row r="26" spans="1:3">
      <c r="A26" s="3" t="s">
        <v>590</v>
      </c>
      <c r="B26" s="6" t="n">
        <v>6000000</v>
      </c>
    </row>
    <row r="27" spans="1:3">
      <c r="A27" s="3" t="s">
        <v>591</v>
      </c>
      <c r="B27" s="5" t="n">
        <v>150000000</v>
      </c>
      <c r="C27" s="5" t="n">
        <v>150000000</v>
      </c>
    </row>
    <row r="28" spans="1:3">
      <c r="A28" s="3" t="s">
        <v>592</v>
      </c>
      <c r="B28" s="6" t="n">
        <v>8000000</v>
      </c>
    </row>
    <row r="29" spans="1:3">
      <c r="A29" s="3" t="s">
        <v>593</v>
      </c>
      <c r="B29" s="5" t="n">
        <v>5000000</v>
      </c>
      <c r="C29" s="5" t="n">
        <v>5000000</v>
      </c>
    </row>
    <row r="30" spans="1:3">
      <c r="A30" s="3" t="s">
        <v>594</v>
      </c>
      <c r="B30" s="6" t="n">
        <v>405000</v>
      </c>
    </row>
    <row r="31" spans="1:3">
      <c r="A31" s="3" t="s">
        <v>595</v>
      </c>
      <c r="B31" s="5" t="n">
        <v>18</v>
      </c>
      <c r="C31" s="5" t="n">
        <v>18</v>
      </c>
    </row>
    <row r="32" spans="1:3">
      <c r="A32" s="3" t="s">
        <v>596</v>
      </c>
      <c r="B32" s="6" t="n">
        <v>405000</v>
      </c>
    </row>
    <row r="33" spans="1:3">
      <c r="A33" s="3" t="s">
        <v>597</v>
      </c>
      <c r="B33" s="5" t="n">
        <v>12</v>
      </c>
      <c r="C33" s="5" t="n">
        <v>12</v>
      </c>
    </row>
    <row r="34" spans="1:3">
      <c r="A34" s="3" t="s">
        <v>598</v>
      </c>
      <c r="B34" s="6" t="n">
        <v>60000</v>
      </c>
    </row>
    <row r="35" spans="1:3">
      <c r="A35" s="3" t="s">
        <v>599</v>
      </c>
      <c r="B35" s="14" t="n">
        <v>48263.497</v>
      </c>
      <c r="C35" s="14" t="n">
        <v>48263.497</v>
      </c>
    </row>
    <row r="36" spans="1:3">
      <c r="A36" s="3" t="s">
        <v>600</v>
      </c>
      <c r="C36" s="12" t="n">
        <v>27</v>
      </c>
    </row>
    <row r="37" spans="1:3">
      <c r="A37" s="3" t="s">
        <v>601</v>
      </c>
      <c r="B37" s="6" t="n">
        <v>4158000</v>
      </c>
    </row>
    <row r="38" spans="1:3">
      <c r="A38" s="3" t="s">
        <v>602</v>
      </c>
      <c r="B38" s="3" t="s">
        <v>408</v>
      </c>
      <c r="C38" s="3" t="s">
        <v>408</v>
      </c>
    </row>
    <row r="39" spans="1:3">
      <c r="A39" s="3" t="s">
        <v>603</v>
      </c>
      <c r="B39" s="3" t="s">
        <v>604</v>
      </c>
      <c r="C39" s="3" t="s">
        <v>604</v>
      </c>
    </row>
    <row r="40" spans="1:3">
      <c r="A40" s="3" t="s">
        <v>605</v>
      </c>
      <c r="B40" s="3" t="s">
        <v>531</v>
      </c>
      <c r="C40" s="3" t="s">
        <v>531</v>
      </c>
    </row>
    <row r="41" spans="1:3">
      <c r="A41" s="3" t="s">
        <v>606</v>
      </c>
      <c r="B41" s="3" t="s">
        <v>408</v>
      </c>
      <c r="C41" s="3" t="s">
        <v>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6"/>
    <col customWidth="1" max="2" min="2" width="21"/>
  </cols>
  <sheetData>
    <row r="1" spans="1:2">
      <c r="A1" s="1" t="s">
        <v>607</v>
      </c>
      <c r="B1" s="2" t="s">
        <v>1</v>
      </c>
    </row>
    <row r="2" spans="1:2">
      <c r="B2" s="2" t="s">
        <v>414</v>
      </c>
    </row>
    <row r="3" spans="1:2">
      <c r="A3" s="3" t="s">
        <v>608</v>
      </c>
      <c r="B3" s="6" t="n">
        <v>1001094</v>
      </c>
    </row>
    <row r="4" spans="1:2">
      <c r="A4" s="3" t="s">
        <v>609</v>
      </c>
      <c r="B4" s="5" t="n">
        <v>506525</v>
      </c>
    </row>
    <row r="5" spans="1:2">
      <c r="A5" s="3" t="s">
        <v>610</v>
      </c>
      <c r="B5" s="5" t="n">
        <v>1689415</v>
      </c>
    </row>
    <row r="6" spans="1:2">
      <c r="A6" s="3" t="s">
        <v>611</v>
      </c>
      <c r="B6" s="5" t="n">
        <v>1091076</v>
      </c>
    </row>
    <row r="7" spans="1:2">
      <c r="A7" s="3" t="s">
        <v>612</v>
      </c>
      <c r="B7" s="5" t="n">
        <v>556591</v>
      </c>
    </row>
    <row r="8" spans="1:2">
      <c r="A8" s="3" t="s">
        <v>613</v>
      </c>
      <c r="B8" s="5" t="n">
        <v>1041609</v>
      </c>
    </row>
    <row r="9" spans="1:2">
      <c r="A9" s="3" t="s">
        <v>614</v>
      </c>
      <c r="B9" s="5" t="n">
        <v>98893</v>
      </c>
    </row>
    <row r="10" spans="1:2">
      <c r="A10" s="3" t="s">
        <v>615</v>
      </c>
      <c r="B10" s="5" t="n">
        <v>105918</v>
      </c>
    </row>
    <row r="11" spans="1:2">
      <c r="A11" s="3" t="s">
        <v>616</v>
      </c>
      <c r="B11" s="5" t="n">
        <v>133582</v>
      </c>
    </row>
    <row r="12" spans="1:2">
      <c r="A12" s="3" t="s">
        <v>617</v>
      </c>
      <c r="B12" s="5" t="n">
        <v>12811</v>
      </c>
    </row>
    <row r="13" spans="1:2">
      <c r="A13" s="3" t="s">
        <v>618</v>
      </c>
      <c r="B13" s="5" t="n">
        <v>161017</v>
      </c>
    </row>
    <row r="14" spans="1:2">
      <c r="A14" s="3" t="s">
        <v>619</v>
      </c>
      <c r="B14" s="5" t="n">
        <v>572192</v>
      </c>
    </row>
    <row r="15" spans="1:2">
      <c r="A15" s="3" t="s">
        <v>620</v>
      </c>
      <c r="B15" s="5" t="n">
        <v>3640592</v>
      </c>
    </row>
    <row r="16" spans="1:2">
      <c r="A16" s="3" t="s">
        <v>621</v>
      </c>
      <c r="B16" s="5" t="n">
        <v>3330131</v>
      </c>
    </row>
    <row r="17" spans="1:2">
      <c r="A17" s="3" t="s">
        <v>622</v>
      </c>
      <c r="B17" s="5" t="n">
        <v>149880</v>
      </c>
    </row>
    <row r="18" spans="1:2">
      <c r="A18" s="3" t="s">
        <v>623</v>
      </c>
      <c r="B18" s="5" t="n">
        <v>297898</v>
      </c>
    </row>
    <row r="19" spans="1:2">
      <c r="A19" s="3" t="s">
        <v>624</v>
      </c>
      <c r="B19" s="5" t="n">
        <v>21085</v>
      </c>
    </row>
    <row r="20" spans="1:2">
      <c r="A20" s="3" t="s">
        <v>625</v>
      </c>
      <c r="B20" s="5" t="n">
        <v>35648</v>
      </c>
    </row>
    <row r="21" spans="1:2">
      <c r="A21" s="3" t="s">
        <v>626</v>
      </c>
      <c r="B21" s="5" t="n">
        <v>253771</v>
      </c>
    </row>
    <row r="22" spans="1:2">
      <c r="A22" s="3" t="s">
        <v>627</v>
      </c>
      <c r="B22" s="5" t="n">
        <v>5291</v>
      </c>
    </row>
    <row r="23" spans="1:2">
      <c r="A23" s="3" t="s">
        <v>628</v>
      </c>
      <c r="B23" s="5" t="n">
        <v>450115</v>
      </c>
    </row>
    <row r="24" spans="1:2">
      <c r="A24" s="3" t="s">
        <v>629</v>
      </c>
      <c r="B24" s="5" t="n">
        <v>850054</v>
      </c>
    </row>
    <row r="25" spans="1:2">
      <c r="A25" s="3" t="s">
        <v>630</v>
      </c>
      <c r="B25" s="5" t="n">
        <v>58026</v>
      </c>
    </row>
    <row r="26" spans="1:2">
      <c r="A26" s="3" t="s">
        <v>631</v>
      </c>
      <c r="B26" s="5" t="n">
        <v>272657</v>
      </c>
    </row>
    <row r="27" spans="1:2">
      <c r="A27" s="3" t="s">
        <v>632</v>
      </c>
      <c r="B27" s="5" t="n">
        <v>4573469</v>
      </c>
    </row>
    <row r="28" spans="1:2">
      <c r="A28" s="3" t="s">
        <v>633</v>
      </c>
      <c r="B28" s="5" t="n">
        <v>4791679</v>
      </c>
    </row>
    <row r="29" spans="1:2">
      <c r="A29" s="3" t="s">
        <v>634</v>
      </c>
      <c r="B29" s="5" t="n">
        <v>44867</v>
      </c>
    </row>
    <row r="30" spans="1:2">
      <c r="A30" s="3" t="s">
        <v>635</v>
      </c>
      <c r="B30" s="5" t="n">
        <v>8598</v>
      </c>
    </row>
    <row r="31" spans="1:2">
      <c r="A31" s="3" t="s">
        <v>636</v>
      </c>
      <c r="B31" s="5" t="n">
        <v>15080</v>
      </c>
    </row>
    <row r="32" spans="1:2">
      <c r="A32" s="3" t="s">
        <v>637</v>
      </c>
      <c r="B32" s="5" t="n">
        <v>13431</v>
      </c>
    </row>
    <row r="33" spans="1:2">
      <c r="A33" s="3" t="s">
        <v>638</v>
      </c>
      <c r="B33" s="5" t="n">
        <v>280038</v>
      </c>
    </row>
    <row r="34" spans="1:2">
      <c r="A34" s="3" t="s">
        <v>639</v>
      </c>
      <c r="B34" s="5" t="n">
        <v>303766</v>
      </c>
    </row>
    <row r="35" spans="1:2">
      <c r="A35" s="3" t="s">
        <v>640</v>
      </c>
      <c r="B35" s="5" t="n">
        <v>298422</v>
      </c>
    </row>
    <row r="36" spans="1:2">
      <c r="A36" s="3" t="s">
        <v>641</v>
      </c>
      <c r="B36" s="5" t="n">
        <v>269854</v>
      </c>
    </row>
    <row r="37" spans="1:2">
      <c r="A37" s="3" t="s">
        <v>642</v>
      </c>
      <c r="B37" s="5" t="n">
        <v>10861</v>
      </c>
    </row>
    <row r="38" spans="1:2">
      <c r="A38" s="3" t="s">
        <v>643</v>
      </c>
      <c r="B38" s="5" t="n">
        <v>0</v>
      </c>
    </row>
    <row r="39" spans="1:2">
      <c r="A39" s="3" t="s">
        <v>644</v>
      </c>
      <c r="B39" s="5" t="n">
        <v>933532</v>
      </c>
    </row>
    <row r="40" spans="1:2">
      <c r="A40" s="3" t="s">
        <v>645</v>
      </c>
      <c r="B40" s="5" t="n">
        <v>348007</v>
      </c>
    </row>
    <row r="41" spans="1:2">
      <c r="A41" s="3" t="s">
        <v>646</v>
      </c>
      <c r="B41" s="5" t="n">
        <v>12512954</v>
      </c>
    </row>
    <row r="42" spans="1:2">
      <c r="A42" s="3" t="s">
        <v>647</v>
      </c>
      <c r="B42" s="5" t="n">
        <v>11200536</v>
      </c>
    </row>
    <row r="43" spans="1:2">
      <c r="A43" s="3" t="s">
        <v>648</v>
      </c>
      <c r="B43" s="5" t="n">
        <v>14095754</v>
      </c>
    </row>
    <row r="44" spans="1:2">
      <c r="A44" s="3" t="s">
        <v>649</v>
      </c>
      <c r="B44" s="5" t="n">
        <v>12144192</v>
      </c>
    </row>
    <row r="45" spans="1:2">
      <c r="A45" s="3" t="s">
        <v>650</v>
      </c>
      <c r="B45" s="5" t="n">
        <v>14095754</v>
      </c>
    </row>
    <row r="46" spans="1:2">
      <c r="A46" s="3" t="s">
        <v>651</v>
      </c>
      <c r="B46" s="6" t="n">
        <v>121441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23</v>
      </c>
      <c r="B1" s="2" t="s">
        <v>1</v>
      </c>
    </row>
    <row r="2" spans="1:3">
      <c r="B2" s="2" t="s">
        <v>2</v>
      </c>
      <c r="C2" s="2" t="s">
        <v>31</v>
      </c>
    </row>
    <row r="3" spans="1:3">
      <c r="A3" s="3" t="s">
        <v>115</v>
      </c>
      <c r="B3" s="6" t="n">
        <v>-8540921</v>
      </c>
      <c r="C3" s="6" t="n">
        <v>-13024143</v>
      </c>
    </row>
    <row r="4" spans="1:3">
      <c r="A4" s="7" t="s">
        <v>124</v>
      </c>
    </row>
    <row r="5" spans="1:3">
      <c r="A5" s="3" t="s">
        <v>125</v>
      </c>
      <c r="B5" s="5" t="n">
        <v>-315142</v>
      </c>
      <c r="C5" s="5" t="n">
        <v>-36974</v>
      </c>
    </row>
    <row r="6" spans="1:3">
      <c r="A6" s="3" t="s">
        <v>126</v>
      </c>
      <c r="B6" s="5" t="n">
        <v>-8856063</v>
      </c>
      <c r="C6" s="5" t="n">
        <v>-13061117</v>
      </c>
    </row>
    <row r="7" spans="1:3">
      <c r="A7" s="3" t="s">
        <v>127</v>
      </c>
      <c r="B7" s="5" t="n">
        <v>405912</v>
      </c>
      <c r="C7" s="5" t="n">
        <v>584797</v>
      </c>
    </row>
    <row r="8" spans="1:3">
      <c r="A8" s="3" t="s">
        <v>128</v>
      </c>
      <c r="B8" s="6" t="n">
        <v>-8450151</v>
      </c>
      <c r="C8" s="6" t="n">
        <v>-12476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652</v>
      </c>
      <c r="B1" s="2" t="s">
        <v>1</v>
      </c>
    </row>
    <row r="2" spans="1:2">
      <c r="B2" s="2" t="s">
        <v>414</v>
      </c>
    </row>
    <row r="3" spans="1:2">
      <c r="A3" s="3" t="s">
        <v>653</v>
      </c>
      <c r="B3" s="6" t="n">
        <v>4606380</v>
      </c>
    </row>
    <row r="4" spans="1:2">
      <c r="A4" s="3" t="s">
        <v>654</v>
      </c>
      <c r="B4" s="5" t="n">
        <v>1962622</v>
      </c>
    </row>
    <row r="5" spans="1:2">
      <c r="A5" s="3" t="s">
        <v>655</v>
      </c>
      <c r="B5" s="5" t="n">
        <v>-2573046</v>
      </c>
    </row>
    <row r="6" spans="1:2">
      <c r="A6" s="3" t="s">
        <v>656</v>
      </c>
      <c r="B6" s="6" t="n">
        <v>-31730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657</v>
      </c>
      <c r="B1" s="2" t="s">
        <v>1</v>
      </c>
    </row>
    <row r="2" spans="1:2">
      <c r="B2" s="2" t="s">
        <v>414</v>
      </c>
    </row>
    <row r="3" spans="1:2">
      <c r="A3" s="3" t="s">
        <v>658</v>
      </c>
      <c r="B3" s="6" t="n">
        <v>-782670</v>
      </c>
    </row>
    <row r="4" spans="1:2">
      <c r="A4" s="3" t="s">
        <v>659</v>
      </c>
      <c r="B4" s="5" t="n">
        <v>-2284452</v>
      </c>
    </row>
    <row r="5" spans="1:2">
      <c r="A5" s="3" t="s">
        <v>660</v>
      </c>
      <c r="B5" s="5" t="n">
        <v>-35179</v>
      </c>
    </row>
    <row r="6" spans="1:2">
      <c r="A6" s="3" t="s">
        <v>661</v>
      </c>
      <c r="B6" s="5" t="n">
        <v>-278469</v>
      </c>
    </row>
    <row r="7" spans="1:2">
      <c r="A7" s="3" t="s">
        <v>662</v>
      </c>
      <c r="B7" s="5" t="n">
        <v>1312418</v>
      </c>
    </row>
    <row r="8" spans="1:2">
      <c r="A8" s="3" t="s">
        <v>663</v>
      </c>
      <c r="B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r="1" spans="1:2">
      <c r="A1" s="1" t="s">
        <v>664</v>
      </c>
      <c r="B1" s="2" t="s">
        <v>1</v>
      </c>
    </row>
    <row r="2" spans="1:2">
      <c r="B2" s="2" t="s">
        <v>414</v>
      </c>
    </row>
    <row r="3" spans="1:2">
      <c r="A3" s="3" t="s">
        <v>665</v>
      </c>
      <c r="B3" s="6" t="n">
        <v>910420</v>
      </c>
    </row>
    <row r="4" spans="1:2">
      <c r="A4" s="3" t="s">
        <v>666</v>
      </c>
      <c r="B4" s="5" t="n">
        <v>959080</v>
      </c>
    </row>
    <row r="5" spans="1:2">
      <c r="A5" s="3" t="s">
        <v>667</v>
      </c>
      <c r="B5" s="5" t="n">
        <v>190722</v>
      </c>
    </row>
    <row r="6" spans="1:2">
      <c r="A6" s="3" t="s">
        <v>668</v>
      </c>
      <c r="B6" s="5" t="n">
        <v>190722</v>
      </c>
    </row>
    <row r="7" spans="1:2">
      <c r="A7" s="3" t="s">
        <v>669</v>
      </c>
      <c r="B7" s="5" t="n">
        <v>1101142</v>
      </c>
    </row>
    <row r="8" spans="1:2">
      <c r="A8" s="3" t="s">
        <v>670</v>
      </c>
      <c r="B8" s="5" t="n">
        <v>1149802</v>
      </c>
    </row>
    <row r="9" spans="1:2">
      <c r="A9" s="3" t="s">
        <v>671</v>
      </c>
      <c r="B9" s="5" t="n">
        <v>-946708</v>
      </c>
    </row>
    <row r="10" spans="1:2">
      <c r="A10" s="3" t="s">
        <v>672</v>
      </c>
      <c r="B10" s="5" t="n">
        <v>-829131</v>
      </c>
    </row>
    <row r="11" spans="1:2">
      <c r="A11" s="3" t="s">
        <v>673</v>
      </c>
      <c r="B11" s="5" t="n">
        <v>154434</v>
      </c>
    </row>
    <row r="12" spans="1:2">
      <c r="A12" s="3" t="s">
        <v>674</v>
      </c>
      <c r="B12" s="6" t="n">
        <v>3206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4"/>
    <col customWidth="1" max="2" min="2" width="21"/>
  </cols>
  <sheetData>
    <row r="1" spans="1:2">
      <c r="A1" s="1" t="s">
        <v>675</v>
      </c>
      <c r="B1" s="2" t="s">
        <v>1</v>
      </c>
    </row>
    <row r="2" spans="1:2">
      <c r="B2" s="2" t="s">
        <v>414</v>
      </c>
    </row>
    <row r="3" spans="1:2">
      <c r="A3" s="3" t="s">
        <v>676</v>
      </c>
      <c r="B3" s="6" t="n">
        <v>2755821</v>
      </c>
    </row>
    <row r="4" spans="1:2">
      <c r="A4" s="3" t="s">
        <v>677</v>
      </c>
      <c r="B4" s="5" t="n">
        <v>-746372</v>
      </c>
    </row>
    <row r="5" spans="1:2">
      <c r="A5" s="3" t="s">
        <v>678</v>
      </c>
      <c r="B5" s="5" t="n">
        <v>2009449</v>
      </c>
    </row>
    <row r="6" spans="1:2">
      <c r="A6" s="3" t="s">
        <v>679</v>
      </c>
      <c r="B6" s="5" t="n">
        <v>2755821</v>
      </c>
    </row>
    <row r="7" spans="1:2">
      <c r="A7" s="3" t="s">
        <v>680</v>
      </c>
      <c r="B7" s="5" t="n">
        <v>-608580</v>
      </c>
    </row>
    <row r="8" spans="1:2">
      <c r="A8" s="3" t="s">
        <v>681</v>
      </c>
      <c r="B8" s="5" t="n">
        <v>2147241</v>
      </c>
    </row>
    <row r="9" spans="1:2">
      <c r="A9" s="3" t="s">
        <v>682</v>
      </c>
      <c r="B9" s="5" t="n">
        <v>253930</v>
      </c>
    </row>
    <row r="10" spans="1:2">
      <c r="A10" s="3" t="s">
        <v>683</v>
      </c>
      <c r="B10" s="5" t="n">
        <v>-234947</v>
      </c>
    </row>
    <row r="11" spans="1:2">
      <c r="A11" s="3" t="s">
        <v>684</v>
      </c>
      <c r="B11" s="5" t="n">
        <v>18983</v>
      </c>
    </row>
    <row r="12" spans="1:2">
      <c r="A12" s="3" t="s">
        <v>685</v>
      </c>
      <c r="B12" s="5" t="n">
        <v>253930</v>
      </c>
    </row>
    <row r="13" spans="1:2">
      <c r="A13" s="3" t="s">
        <v>686</v>
      </c>
      <c r="B13" s="5" t="n">
        <v>-215358</v>
      </c>
    </row>
    <row r="14" spans="1:2">
      <c r="A14" s="3" t="s">
        <v>687</v>
      </c>
      <c r="B14" s="5" t="n">
        <v>38572</v>
      </c>
    </row>
    <row r="15" spans="1:2">
      <c r="A15" s="3" t="s">
        <v>688</v>
      </c>
      <c r="B15" s="5" t="n">
        <v>653830</v>
      </c>
    </row>
    <row r="16" spans="1:2">
      <c r="A16" s="3" t="s">
        <v>689</v>
      </c>
      <c r="B16" s="5" t="n">
        <v>-403961</v>
      </c>
    </row>
    <row r="17" spans="1:2">
      <c r="A17" s="3" t="s">
        <v>690</v>
      </c>
      <c r="B17" s="5" t="n">
        <v>249869</v>
      </c>
    </row>
    <row r="18" spans="1:2">
      <c r="A18" s="3" t="s">
        <v>691</v>
      </c>
      <c r="B18" s="5" t="n">
        <v>356425</v>
      </c>
    </row>
    <row r="19" spans="1:2">
      <c r="A19" s="3" t="s">
        <v>692</v>
      </c>
      <c r="B19" s="5" t="n">
        <v>-356425</v>
      </c>
    </row>
    <row r="20" spans="1:2">
      <c r="A20" s="3" t="s">
        <v>693</v>
      </c>
      <c r="B20" s="5" t="n">
        <v>0</v>
      </c>
    </row>
    <row r="21" spans="1:2">
      <c r="A21" s="3" t="s">
        <v>694</v>
      </c>
      <c r="B21" s="5" t="n">
        <v>3663581</v>
      </c>
    </row>
    <row r="22" spans="1:2">
      <c r="A22" s="3" t="s">
        <v>695</v>
      </c>
      <c r="B22" s="5" t="n">
        <v>-1385280</v>
      </c>
    </row>
    <row r="23" spans="1:2">
      <c r="A23" s="3" t="s">
        <v>696</v>
      </c>
      <c r="B23" s="5" t="n">
        <v>2278301</v>
      </c>
    </row>
    <row r="24" spans="1:2">
      <c r="A24" s="3" t="s">
        <v>697</v>
      </c>
      <c r="B24" s="5" t="n">
        <v>3366176</v>
      </c>
    </row>
    <row r="25" spans="1:2">
      <c r="A25" s="3" t="s">
        <v>698</v>
      </c>
      <c r="B25" s="5" t="n">
        <v>-1180363</v>
      </c>
    </row>
    <row r="26" spans="1:2">
      <c r="A26" s="3" t="s">
        <v>699</v>
      </c>
      <c r="B26" s="5" t="n">
        <v>2185813</v>
      </c>
    </row>
    <row r="27" spans="1:2">
      <c r="A27" s="3" t="s">
        <v>700</v>
      </c>
      <c r="B27" s="5" t="n">
        <v>134290</v>
      </c>
    </row>
    <row r="28" spans="1:2">
      <c r="A28" s="3" t="s">
        <v>701</v>
      </c>
      <c r="B28" s="5" t="n">
        <v>0</v>
      </c>
    </row>
    <row r="29" spans="1:2">
      <c r="A29" s="3" t="s">
        <v>702</v>
      </c>
      <c r="B29" s="5" t="n">
        <v>134290</v>
      </c>
    </row>
    <row r="30" spans="1:2">
      <c r="A30" s="3" t="s">
        <v>703</v>
      </c>
      <c r="B30" s="5" t="n">
        <v>134290</v>
      </c>
    </row>
    <row r="31" spans="1:2">
      <c r="A31" s="3" t="s">
        <v>704</v>
      </c>
      <c r="B31" s="5" t="n">
        <v>0</v>
      </c>
    </row>
    <row r="32" spans="1:2">
      <c r="A32" s="3" t="s">
        <v>705</v>
      </c>
      <c r="B32" s="5" t="n">
        <v>134290</v>
      </c>
    </row>
    <row r="33" spans="1:2">
      <c r="A33" s="3" t="s">
        <v>706</v>
      </c>
      <c r="B33" s="5" t="n">
        <v>3797871</v>
      </c>
    </row>
    <row r="34" spans="1:2">
      <c r="A34" s="3" t="s">
        <v>707</v>
      </c>
      <c r="B34" s="5" t="n">
        <v>-1385280</v>
      </c>
    </row>
    <row r="35" spans="1:2">
      <c r="A35" s="3" t="s">
        <v>708</v>
      </c>
      <c r="B35" s="5" t="n">
        <v>2412591</v>
      </c>
    </row>
    <row r="36" spans="1:2">
      <c r="A36" s="3" t="s">
        <v>709</v>
      </c>
      <c r="B36" s="5" t="n">
        <v>3500466</v>
      </c>
    </row>
    <row r="37" spans="1:2">
      <c r="A37" s="3" t="s">
        <v>710</v>
      </c>
      <c r="B37" s="5" t="n">
        <v>-1180363</v>
      </c>
    </row>
    <row r="38" spans="1:2">
      <c r="A38" s="3" t="s">
        <v>711</v>
      </c>
      <c r="B38" s="6" t="n">
        <v>23201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r="1" spans="1:2">
      <c r="A1" s="1" t="s">
        <v>712</v>
      </c>
      <c r="B1" s="2" t="s">
        <v>1</v>
      </c>
    </row>
    <row r="2" spans="1:2">
      <c r="B2" s="2" t="s">
        <v>414</v>
      </c>
    </row>
    <row r="3" spans="1:2">
      <c r="A3" s="3" t="s">
        <v>713</v>
      </c>
      <c r="B3" s="6" t="n">
        <v>251576</v>
      </c>
    </row>
    <row r="4" spans="1:2">
      <c r="A4" s="3" t="s">
        <v>714</v>
      </c>
      <c r="B4" s="5" t="n">
        <v>236825</v>
      </c>
    </row>
    <row r="5" spans="1:2">
      <c r="A5" s="3" t="s">
        <v>715</v>
      </c>
      <c r="B5" s="5" t="n">
        <v>193210</v>
      </c>
    </row>
    <row r="6" spans="1:2">
      <c r="A6" s="3" t="s">
        <v>716</v>
      </c>
      <c r="B6" s="5" t="n">
        <v>138409</v>
      </c>
    </row>
    <row r="7" spans="1:2">
      <c r="A7" s="3" t="s">
        <v>717</v>
      </c>
      <c r="B7" s="5" t="n">
        <v>137792</v>
      </c>
    </row>
    <row r="8" spans="1:2">
      <c r="A8" s="3" t="s">
        <v>718</v>
      </c>
      <c r="B8" s="5" t="n">
        <v>1320489</v>
      </c>
    </row>
    <row r="9" spans="1:2">
      <c r="A9" s="3" t="s">
        <v>719</v>
      </c>
      <c r="B9" s="6" t="n">
        <v>2278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6"/>
  </cols>
  <sheetData>
    <row r="1" spans="1:2">
      <c r="A1" s="1" t="s">
        <v>720</v>
      </c>
      <c r="B1" s="2" t="s">
        <v>1</v>
      </c>
    </row>
    <row r="2" spans="1:2">
      <c r="B2" s="2" t="s">
        <v>2</v>
      </c>
    </row>
    <row r="3" spans="1:2">
      <c r="A3" s="3" t="s">
        <v>721</v>
      </c>
      <c r="B3" s="3" t="s">
        <v>722</v>
      </c>
    </row>
    <row r="4" spans="1:2">
      <c r="A4" s="3" t="s">
        <v>723</v>
      </c>
      <c r="B4" s="3" t="s">
        <v>724</v>
      </c>
    </row>
    <row r="5" spans="1:2">
      <c r="A5" s="3" t="s">
        <v>725</v>
      </c>
      <c r="B5" s="3" t="s">
        <v>726</v>
      </c>
    </row>
    <row r="6" spans="1:2">
      <c r="A6" s="3" t="s">
        <v>727</v>
      </c>
      <c r="B6" s="3" t="s">
        <v>469</v>
      </c>
    </row>
    <row r="7" spans="1:2">
      <c r="A7" s="3" t="s">
        <v>728</v>
      </c>
      <c r="B7" s="13" t="n">
        <v>1.67</v>
      </c>
    </row>
    <row r="8" spans="1:2">
      <c r="A8" s="3" t="s">
        <v>729</v>
      </c>
      <c r="B8" s="13" t="n">
        <v>2.67</v>
      </c>
    </row>
    <row r="9" spans="1:2">
      <c r="A9" s="3" t="s">
        <v>730</v>
      </c>
      <c r="B9" s="3" t="s">
        <v>467</v>
      </c>
    </row>
    <row r="10" spans="1:2">
      <c r="A10" s="3" t="s">
        <v>731</v>
      </c>
      <c r="B10" s="3"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2</v>
      </c>
      <c r="B1" s="2" t="s">
        <v>1</v>
      </c>
    </row>
    <row r="2" spans="1:3">
      <c r="B2" s="2" t="s">
        <v>2</v>
      </c>
      <c r="C2" s="2" t="s">
        <v>31</v>
      </c>
    </row>
    <row r="3" spans="1:3">
      <c r="A3" s="3" t="s">
        <v>733</v>
      </c>
      <c r="B3" s="6" t="n">
        <v>0</v>
      </c>
    </row>
    <row r="4" spans="1:3">
      <c r="A4" s="3" t="s">
        <v>734</v>
      </c>
      <c r="B4" s="5" t="n">
        <v>0</v>
      </c>
    </row>
    <row r="5" spans="1:3">
      <c r="A5" s="3" t="s">
        <v>735</v>
      </c>
      <c r="B5" s="5" t="n">
        <v>395217</v>
      </c>
    </row>
    <row r="6" spans="1:3">
      <c r="A6" s="3" t="s">
        <v>736</v>
      </c>
      <c r="B6" s="6" t="n">
        <v>395217</v>
      </c>
    </row>
    <row r="7" spans="1:3">
      <c r="A7" s="3" t="s">
        <v>733</v>
      </c>
      <c r="C7" s="6" t="n">
        <v>0</v>
      </c>
    </row>
    <row r="8" spans="1:3">
      <c r="A8" s="3" t="s">
        <v>734</v>
      </c>
      <c r="C8" s="5" t="n">
        <v>0</v>
      </c>
    </row>
    <row r="9" spans="1:3">
      <c r="A9" s="3" t="s">
        <v>735</v>
      </c>
      <c r="C9" s="5" t="n">
        <v>585050</v>
      </c>
    </row>
    <row r="10" spans="1:3">
      <c r="A10" s="3" t="s">
        <v>736</v>
      </c>
      <c r="C10" s="6" t="n">
        <v>5850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737</v>
      </c>
      <c r="B1" s="2" t="s">
        <v>1</v>
      </c>
    </row>
    <row r="2" spans="1:3">
      <c r="B2" s="2" t="s">
        <v>2</v>
      </c>
      <c r="C2" s="2" t="s">
        <v>31</v>
      </c>
    </row>
    <row r="3" spans="1:3">
      <c r="A3" s="3" t="s">
        <v>738</v>
      </c>
      <c r="B3" s="6" t="n">
        <v>585050</v>
      </c>
    </row>
    <row r="4" spans="1:3">
      <c r="A4" s="3" t="s">
        <v>739</v>
      </c>
      <c r="B4" s="5" t="n">
        <v>0</v>
      </c>
    </row>
    <row r="5" spans="1:3">
      <c r="A5" s="3" t="s">
        <v>740</v>
      </c>
      <c r="B5" s="5" t="n">
        <v>-189833</v>
      </c>
    </row>
    <row r="6" spans="1:3">
      <c r="A6" s="3" t="s">
        <v>741</v>
      </c>
      <c r="B6" s="6" t="n">
        <v>395217</v>
      </c>
    </row>
    <row r="7" spans="1:3">
      <c r="A7" s="3" t="s">
        <v>738</v>
      </c>
      <c r="C7" s="6" t="n">
        <v>1344440</v>
      </c>
    </row>
    <row r="8" spans="1:3">
      <c r="A8" s="3" t="s">
        <v>739</v>
      </c>
      <c r="C8" s="5" t="n">
        <v>-1380629</v>
      </c>
    </row>
    <row r="9" spans="1:3">
      <c r="A9" s="3" t="s">
        <v>740</v>
      </c>
      <c r="C9" s="5" t="n">
        <v>621239</v>
      </c>
    </row>
    <row r="10" spans="1:3">
      <c r="A10" s="3" t="s">
        <v>741</v>
      </c>
      <c r="C10" s="5" t="n">
        <v>585050</v>
      </c>
    </row>
    <row r="11" spans="1:3">
      <c r="A11" s="3" t="s">
        <v>742</v>
      </c>
      <c r="C11" s="5" t="n">
        <v>578744</v>
      </c>
    </row>
    <row r="12" spans="1:3">
      <c r="A12" s="3" t="s">
        <v>743</v>
      </c>
      <c r="C12" s="5" t="n">
        <v>-739510</v>
      </c>
    </row>
    <row r="13" spans="1:3">
      <c r="A13" s="3" t="s">
        <v>744</v>
      </c>
      <c r="C13" s="5" t="n">
        <v>160766</v>
      </c>
    </row>
    <row r="14" spans="1:3">
      <c r="A14" s="3" t="s">
        <v>745</v>
      </c>
      <c r="C1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746</v>
      </c>
      <c r="B1" s="2" t="s">
        <v>1</v>
      </c>
    </row>
    <row r="2" spans="1:2">
      <c r="B2" s="2" t="s">
        <v>414</v>
      </c>
    </row>
    <row r="3" spans="1:2">
      <c r="A3" s="3" t="s">
        <v>747</v>
      </c>
      <c r="B3" s="6" t="n">
        <v>1091000</v>
      </c>
    </row>
    <row r="4" spans="1:2">
      <c r="A4" s="3" t="s">
        <v>748</v>
      </c>
      <c r="B4" s="5" t="n">
        <v>1340000</v>
      </c>
    </row>
    <row r="5" spans="1:2">
      <c r="A5" s="3" t="s">
        <v>749</v>
      </c>
      <c r="B5" s="5" t="n">
        <v>150000</v>
      </c>
    </row>
    <row r="6" spans="1:2">
      <c r="A6" s="3" t="s">
        <v>750</v>
      </c>
      <c r="B6"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6"/>
    <col customWidth="1" max="2" min="2" width="21"/>
  </cols>
  <sheetData>
    <row r="1" spans="1:2">
      <c r="A1" s="1" t="s">
        <v>751</v>
      </c>
      <c r="B1" s="2" t="s">
        <v>1</v>
      </c>
    </row>
    <row r="2" spans="1:2">
      <c r="B2" s="2" t="s">
        <v>414</v>
      </c>
    </row>
    <row r="3" spans="1:2">
      <c r="A3" s="3" t="s">
        <v>752</v>
      </c>
      <c r="B3" s="6" t="n">
        <v>1800226</v>
      </c>
    </row>
    <row r="4" spans="1:2">
      <c r="A4" s="3" t="s">
        <v>753</v>
      </c>
      <c r="B4" s="13" t="n">
        <v>2.73</v>
      </c>
    </row>
    <row r="5" spans="1:2">
      <c r="A5" s="3" t="s">
        <v>754</v>
      </c>
      <c r="B5" s="13" t="n">
        <v>6.68</v>
      </c>
    </row>
    <row r="6" spans="1:2">
      <c r="A6" s="3" t="s">
        <v>755</v>
      </c>
      <c r="B6" s="6" t="n">
        <v>156572</v>
      </c>
    </row>
    <row r="7" spans="1:2">
      <c r="A7" s="3" t="s">
        <v>756</v>
      </c>
      <c r="B7" s="6" t="n">
        <v>16565</v>
      </c>
    </row>
    <row r="8" spans="1:2">
      <c r="A8" s="3" t="s">
        <v>757</v>
      </c>
      <c r="B8" s="13" t="n">
        <v>2.12</v>
      </c>
    </row>
    <row r="9" spans="1:2">
      <c r="A9" s="3" t="s">
        <v>758</v>
      </c>
      <c r="B9" s="6" t="n">
        <v>-19042</v>
      </c>
    </row>
    <row r="10" spans="1:2">
      <c r="A10" s="3" t="s">
        <v>759</v>
      </c>
      <c r="B10" s="13" t="n">
        <v>1.79</v>
      </c>
    </row>
    <row r="11" spans="1:2">
      <c r="A11" s="3" t="s">
        <v>760</v>
      </c>
      <c r="B11" s="6" t="n">
        <v>-17356</v>
      </c>
    </row>
    <row r="12" spans="1:2">
      <c r="A12" s="3" t="s">
        <v>761</v>
      </c>
      <c r="B12" s="13" t="n">
        <v>1.8</v>
      </c>
    </row>
    <row r="13" spans="1:2">
      <c r="A13" s="3" t="s">
        <v>762</v>
      </c>
      <c r="B13" s="6" t="n">
        <v>-45964</v>
      </c>
    </row>
    <row r="14" spans="1:2">
      <c r="A14" s="3" t="s">
        <v>763</v>
      </c>
      <c r="B14" s="13" t="n">
        <v>1.68</v>
      </c>
    </row>
    <row r="15" spans="1:2">
      <c r="A15" s="3" t="s">
        <v>764</v>
      </c>
      <c r="B15" s="6" t="n">
        <v>1734429</v>
      </c>
    </row>
    <row r="16" spans="1:2">
      <c r="A16" s="3" t="s">
        <v>765</v>
      </c>
      <c r="B16" s="13" t="n">
        <v>2.77</v>
      </c>
    </row>
    <row r="17" spans="1:2">
      <c r="A17" s="3" t="s">
        <v>766</v>
      </c>
      <c r="B17" s="13" t="n">
        <v>5.59</v>
      </c>
    </row>
    <row r="18" spans="1:2">
      <c r="A18" s="3" t="s">
        <v>767</v>
      </c>
      <c r="B18" s="6" t="n">
        <v>58200</v>
      </c>
    </row>
    <row r="19" spans="1:2">
      <c r="A19" s="3" t="s">
        <v>768</v>
      </c>
      <c r="B19" s="6" t="n">
        <v>1734429</v>
      </c>
    </row>
    <row r="20" spans="1:2">
      <c r="A20" s="3" t="s">
        <v>769</v>
      </c>
      <c r="B20" s="13" t="n">
        <v>2.77</v>
      </c>
    </row>
    <row r="21" spans="1:2">
      <c r="A21" s="3" t="s">
        <v>770</v>
      </c>
      <c r="B21" s="13" t="n">
        <v>5.59</v>
      </c>
    </row>
    <row r="22" spans="1:2">
      <c r="A22" s="3" t="s">
        <v>771</v>
      </c>
      <c r="B22" s="6" t="n">
        <v>58200</v>
      </c>
    </row>
    <row r="23" spans="1:2">
      <c r="A23" s="3" t="s">
        <v>772</v>
      </c>
      <c r="B23" s="6" t="n">
        <v>1703517</v>
      </c>
    </row>
    <row r="24" spans="1:2">
      <c r="A24" s="3" t="s">
        <v>773</v>
      </c>
      <c r="B24" s="13" t="n">
        <v>2.79</v>
      </c>
    </row>
    <row r="25" spans="1:2">
      <c r="A25" s="3" t="s">
        <v>774</v>
      </c>
      <c r="B25" s="13" t="n">
        <v>5.55</v>
      </c>
    </row>
    <row r="26" spans="1:2">
      <c r="A26" s="3" t="s">
        <v>775</v>
      </c>
      <c r="B26" s="6" t="n">
        <v>51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v>
      </c>
      <c r="B1" s="2" t="s">
        <v>1</v>
      </c>
    </row>
    <row r="2" spans="1:3">
      <c r="B2" s="2" t="s">
        <v>2</v>
      </c>
      <c r="C2" s="2" t="s">
        <v>31</v>
      </c>
    </row>
    <row r="3" spans="1:3">
      <c r="A3" s="7" t="s">
        <v>130</v>
      </c>
    </row>
    <row r="4" spans="1:3">
      <c r="A4" s="3" t="s">
        <v>115</v>
      </c>
      <c r="B4" s="6" t="n">
        <v>-8540921</v>
      </c>
      <c r="C4" s="6" t="n">
        <v>-13024143</v>
      </c>
    </row>
    <row r="5" spans="1:3">
      <c r="A5" s="7" t="s">
        <v>131</v>
      </c>
    </row>
    <row r="6" spans="1:3">
      <c r="A6" s="3" t="s">
        <v>132</v>
      </c>
      <c r="B6" s="5" t="n">
        <v>1240615</v>
      </c>
      <c r="C6" s="5" t="n">
        <v>1339863</v>
      </c>
    </row>
    <row r="7" spans="1:3">
      <c r="A7" s="3" t="s">
        <v>133</v>
      </c>
      <c r="B7" s="5" t="n">
        <v>9087</v>
      </c>
      <c r="C7" s="5" t="n">
        <v>0</v>
      </c>
    </row>
    <row r="8" spans="1:3">
      <c r="A8" s="3" t="s">
        <v>102</v>
      </c>
      <c r="B8" s="5" t="n">
        <v>390373</v>
      </c>
      <c r="C8" s="5" t="n">
        <v>536689</v>
      </c>
    </row>
    <row r="9" spans="1:3">
      <c r="A9" s="3" t="s">
        <v>134</v>
      </c>
      <c r="B9" s="5" t="n">
        <v>0</v>
      </c>
      <c r="C9" s="5" t="n">
        <v>128879</v>
      </c>
    </row>
    <row r="10" spans="1:3">
      <c r="A10" s="3" t="s">
        <v>135</v>
      </c>
      <c r="B10" s="5" t="n">
        <v>0</v>
      </c>
      <c r="C10" s="5" t="n">
        <v>2126301</v>
      </c>
    </row>
    <row r="11" spans="1:3">
      <c r="A11" s="3" t="s">
        <v>114</v>
      </c>
      <c r="B11" s="5" t="n">
        <v>-34448</v>
      </c>
      <c r="C11" s="5" t="n">
        <v>-304670</v>
      </c>
    </row>
    <row r="12" spans="1:3">
      <c r="A12" s="3" t="s">
        <v>109</v>
      </c>
      <c r="B12" s="5" t="n">
        <v>156135</v>
      </c>
      <c r="C12" s="5" t="n">
        <v>20717</v>
      </c>
    </row>
    <row r="13" spans="1:3">
      <c r="A13" s="3" t="s">
        <v>136</v>
      </c>
      <c r="B13" s="5" t="n">
        <v>2538</v>
      </c>
      <c r="C13" s="5" t="n">
        <v>49118</v>
      </c>
    </row>
    <row r="14" spans="1:3">
      <c r="A14" s="3" t="s">
        <v>107</v>
      </c>
      <c r="B14" s="5" t="n">
        <v>-189833</v>
      </c>
      <c r="C14" s="5" t="n">
        <v>621239</v>
      </c>
    </row>
    <row r="15" spans="1:3">
      <c r="A15" s="3" t="s">
        <v>108</v>
      </c>
      <c r="B15" s="5" t="n">
        <v>0</v>
      </c>
      <c r="C15" s="5" t="n">
        <v>160766</v>
      </c>
    </row>
    <row r="16" spans="1:3">
      <c r="A16" s="3" t="s">
        <v>111</v>
      </c>
      <c r="B16" s="5" t="n">
        <v>0</v>
      </c>
      <c r="C16" s="5" t="n">
        <v>622939</v>
      </c>
    </row>
    <row r="17" spans="1:3">
      <c r="A17" s="3" t="s">
        <v>137</v>
      </c>
      <c r="B17" s="5" t="n">
        <v>214998</v>
      </c>
      <c r="C17" s="5" t="n">
        <v>0</v>
      </c>
    </row>
    <row r="18" spans="1:3">
      <c r="A18" s="3" t="s">
        <v>138</v>
      </c>
      <c r="B18" s="5" t="n">
        <v>-219925</v>
      </c>
      <c r="C18" s="5" t="n">
        <v>0</v>
      </c>
    </row>
    <row r="19" spans="1:3">
      <c r="A19" s="7" t="s">
        <v>139</v>
      </c>
    </row>
    <row r="20" spans="1:3">
      <c r="A20" s="3" t="s">
        <v>140</v>
      </c>
      <c r="B20" s="5" t="n">
        <v>-607426</v>
      </c>
      <c r="C20" s="5" t="n">
        <v>-915865</v>
      </c>
    </row>
    <row r="21" spans="1:3">
      <c r="A21" s="3" t="s">
        <v>141</v>
      </c>
      <c r="B21" s="5" t="n">
        <v>499581</v>
      </c>
      <c r="C21" s="5" t="n">
        <v>-504990</v>
      </c>
    </row>
    <row r="22" spans="1:3">
      <c r="A22" s="3" t="s">
        <v>142</v>
      </c>
      <c r="B22" s="5" t="n">
        <v>-74469</v>
      </c>
      <c r="C22" s="5" t="n">
        <v>-79072</v>
      </c>
    </row>
    <row r="23" spans="1:3">
      <c r="A23" s="3" t="s">
        <v>143</v>
      </c>
      <c r="B23" s="5" t="n">
        <v>-65026</v>
      </c>
      <c r="C23" s="5" t="n">
        <v>-545731</v>
      </c>
    </row>
    <row r="24" spans="1:3">
      <c r="A24" s="3" t="s">
        <v>144</v>
      </c>
      <c r="B24" s="5" t="n">
        <v>196027</v>
      </c>
      <c r="C24" s="5" t="n">
        <v>502184</v>
      </c>
    </row>
    <row r="25" spans="1:3">
      <c r="A25" s="3" t="s">
        <v>145</v>
      </c>
      <c r="B25" s="5" t="n">
        <v>1649</v>
      </c>
      <c r="C25" s="5" t="n">
        <v>-55538</v>
      </c>
    </row>
    <row r="26" spans="1:3">
      <c r="A26" s="3" t="s">
        <v>146</v>
      </c>
      <c r="B26" s="5" t="n">
        <v>585525</v>
      </c>
      <c r="C26" s="5" t="n">
        <v>-852757</v>
      </c>
    </row>
    <row r="27" spans="1:3">
      <c r="A27" s="3" t="s">
        <v>147</v>
      </c>
      <c r="B27" s="5" t="n">
        <v>-6435520</v>
      </c>
      <c r="C27" s="5" t="n">
        <v>-10174071</v>
      </c>
    </row>
    <row r="28" spans="1:3">
      <c r="A28" s="7" t="s">
        <v>148</v>
      </c>
    </row>
    <row r="29" spans="1:3">
      <c r="A29" s="3" t="s">
        <v>149</v>
      </c>
      <c r="B29" s="5" t="n">
        <v>-35179</v>
      </c>
      <c r="C29" s="5" t="n">
        <v>-67297</v>
      </c>
    </row>
    <row r="30" spans="1:3">
      <c r="A30" s="3" t="s">
        <v>150</v>
      </c>
      <c r="B30" s="5" t="n">
        <v>-218020</v>
      </c>
      <c r="C30" s="5" t="n">
        <v>-3361</v>
      </c>
    </row>
    <row r="31" spans="1:3">
      <c r="A31" s="3" t="s">
        <v>151</v>
      </c>
      <c r="B31" s="5" t="n">
        <v>0</v>
      </c>
      <c r="C31" s="5" t="n">
        <v>-208760</v>
      </c>
    </row>
    <row r="32" spans="1:3">
      <c r="A32" s="3" t="s">
        <v>152</v>
      </c>
      <c r="B32" s="5" t="n">
        <v>0</v>
      </c>
      <c r="C32" s="5" t="n">
        <v>-7549</v>
      </c>
    </row>
    <row r="33" spans="1:3">
      <c r="A33" s="3" t="s">
        <v>153</v>
      </c>
      <c r="B33" s="5" t="n">
        <v>-253199</v>
      </c>
      <c r="C33" s="5" t="n">
        <v>-286967</v>
      </c>
    </row>
    <row r="34" spans="1:3">
      <c r="A34" s="7" t="s">
        <v>154</v>
      </c>
    </row>
    <row r="35" spans="1:3">
      <c r="A35" s="3" t="s">
        <v>155</v>
      </c>
      <c r="B35" s="5" t="n">
        <v>0</v>
      </c>
      <c r="C35" s="5" t="n">
        <v>19000000</v>
      </c>
    </row>
    <row r="36" spans="1:3">
      <c r="A36" s="3" t="s">
        <v>156</v>
      </c>
      <c r="B36" s="5" t="n">
        <v>0</v>
      </c>
      <c r="C36" s="5" t="n">
        <v>995607</v>
      </c>
    </row>
    <row r="37" spans="1:3">
      <c r="A37" s="3" t="s">
        <v>157</v>
      </c>
      <c r="B37" s="5" t="n">
        <v>0</v>
      </c>
      <c r="C37" s="5" t="n">
        <v>-92054</v>
      </c>
    </row>
    <row r="38" spans="1:3">
      <c r="A38" s="3" t="s">
        <v>158</v>
      </c>
      <c r="B38" s="5" t="n">
        <v>-310156</v>
      </c>
      <c r="C38" s="5" t="n">
        <v>-2386051</v>
      </c>
    </row>
    <row r="39" spans="1:3">
      <c r="A39" s="3" t="s">
        <v>159</v>
      </c>
      <c r="B39" s="5" t="n">
        <v>-310156</v>
      </c>
      <c r="C39" s="5" t="n">
        <v>17517502</v>
      </c>
    </row>
    <row r="40" spans="1:3">
      <c r="A40" s="3" t="s">
        <v>160</v>
      </c>
      <c r="B40" s="5" t="n">
        <v>-44599</v>
      </c>
      <c r="C40" s="5" t="n">
        <v>-66982</v>
      </c>
    </row>
    <row r="41" spans="1:3">
      <c r="A41" s="3" t="s">
        <v>161</v>
      </c>
      <c r="B41" s="5" t="n">
        <v>-7043474</v>
      </c>
      <c r="C41" s="5" t="n">
        <v>6989482</v>
      </c>
    </row>
    <row r="42" spans="1:3">
      <c r="A42" s="3" t="s">
        <v>162</v>
      </c>
      <c r="B42" s="5" t="n">
        <v>10812371</v>
      </c>
      <c r="C42" s="5" t="n">
        <v>3822889</v>
      </c>
    </row>
    <row r="43" spans="1:3">
      <c r="A43" s="3" t="s">
        <v>163</v>
      </c>
      <c r="B43" s="5" t="n">
        <v>3768897</v>
      </c>
      <c r="C43" s="5" t="n">
        <v>10812371</v>
      </c>
    </row>
    <row r="44" spans="1:3">
      <c r="A44" s="7" t="s">
        <v>164</v>
      </c>
    </row>
    <row r="45" spans="1:3">
      <c r="A45" s="3" t="s">
        <v>165</v>
      </c>
      <c r="B45" s="5" t="n">
        <v>0</v>
      </c>
      <c r="C45" s="5" t="n">
        <v>0</v>
      </c>
    </row>
    <row r="46" spans="1:3">
      <c r="A46" s="3" t="s">
        <v>166</v>
      </c>
      <c r="B46" s="5" t="n">
        <v>0</v>
      </c>
      <c r="C46" s="5" t="n">
        <v>0</v>
      </c>
    </row>
    <row r="47" spans="1:3">
      <c r="A47" s="3" t="s">
        <v>167</v>
      </c>
      <c r="B47" s="5" t="n">
        <v>0</v>
      </c>
      <c r="C47" s="5" t="n">
        <v>2166296</v>
      </c>
    </row>
    <row r="48" spans="1:3">
      <c r="A48" s="3" t="s">
        <v>168</v>
      </c>
      <c r="B48" s="5" t="n">
        <v>0</v>
      </c>
      <c r="C48" s="5" t="n">
        <v>2000000</v>
      </c>
    </row>
    <row r="49" spans="1:3">
      <c r="A49" s="3" t="s">
        <v>169</v>
      </c>
      <c r="B49" s="5" t="n">
        <v>0</v>
      </c>
      <c r="C49" s="5" t="n">
        <v>4000000</v>
      </c>
    </row>
    <row r="50" spans="1:3">
      <c r="A50" s="3" t="s">
        <v>170</v>
      </c>
      <c r="B50" s="5" t="n">
        <v>0</v>
      </c>
      <c r="C50" s="5" t="n">
        <v>219754</v>
      </c>
    </row>
    <row r="51" spans="1:3">
      <c r="A51" s="3" t="s">
        <v>171</v>
      </c>
      <c r="B51" s="5" t="n">
        <v>110</v>
      </c>
      <c r="C51" s="5" t="n">
        <v>0</v>
      </c>
    </row>
    <row r="52" spans="1:3">
      <c r="A52" s="3" t="s">
        <v>172</v>
      </c>
      <c r="B52" s="5" t="n">
        <v>0</v>
      </c>
      <c r="C52" s="5" t="n">
        <v>739510</v>
      </c>
    </row>
    <row r="53" spans="1:3">
      <c r="A53" s="3" t="s">
        <v>173</v>
      </c>
      <c r="B53" s="6" t="n">
        <v>2994364</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776</v>
      </c>
      <c r="B1" s="2" t="s">
        <v>1</v>
      </c>
    </row>
    <row r="2" spans="1:2">
      <c r="B2" s="2" t="s">
        <v>777</v>
      </c>
    </row>
    <row r="3" spans="1:2">
      <c r="A3" s="3" t="s">
        <v>778</v>
      </c>
      <c r="B3" s="13" t="n">
        <v>2.12</v>
      </c>
    </row>
    <row r="4" spans="1:2">
      <c r="A4" s="3" t="s">
        <v>779</v>
      </c>
      <c r="B4" s="13" t="n">
        <v>2.52</v>
      </c>
    </row>
    <row r="5" spans="1:2">
      <c r="A5" s="3" t="s">
        <v>780</v>
      </c>
      <c r="B5" s="13" t="n">
        <v>2.91</v>
      </c>
    </row>
    <row r="6" spans="1:2">
      <c r="A6" s="3" t="s">
        <v>781</v>
      </c>
      <c r="B6" s="11" t="n">
        <v>5.5</v>
      </c>
    </row>
    <row r="7" spans="1:2">
      <c r="A7" s="3" t="s">
        <v>782</v>
      </c>
      <c r="B7" s="5" t="n">
        <v>10</v>
      </c>
    </row>
    <row r="8" spans="1:2">
      <c r="A8" s="3" t="s">
        <v>783</v>
      </c>
      <c r="B8" s="3" t="s">
        <v>469</v>
      </c>
    </row>
    <row r="9" spans="1:2">
      <c r="A9" s="3" t="s">
        <v>784</v>
      </c>
      <c r="B9" s="3" t="s">
        <v>469</v>
      </c>
    </row>
    <row r="10" spans="1:2">
      <c r="A10" s="3" t="s">
        <v>785</v>
      </c>
      <c r="B10" s="3" t="s">
        <v>467</v>
      </c>
    </row>
    <row r="11" spans="1:2">
      <c r="A11" s="3" t="s">
        <v>786</v>
      </c>
      <c r="B11" s="3" t="s">
        <v>467</v>
      </c>
    </row>
    <row r="12" spans="1:2">
      <c r="A12" s="3" t="s">
        <v>787</v>
      </c>
      <c r="B12" s="3" t="s">
        <v>788</v>
      </c>
    </row>
    <row r="13" spans="1:2">
      <c r="A13" s="3" t="s">
        <v>789</v>
      </c>
      <c r="B13" s="3" t="s">
        <v>790</v>
      </c>
    </row>
    <row r="14" spans="1:2">
      <c r="A14" s="3" t="s">
        <v>791</v>
      </c>
      <c r="B14" s="3" t="s">
        <v>792</v>
      </c>
    </row>
    <row r="15" spans="1:2">
      <c r="A15" s="3" t="s">
        <v>793</v>
      </c>
      <c r="B15" s="13" t="n">
        <v>1.28</v>
      </c>
    </row>
    <row r="16" spans="1:2">
      <c r="A16" s="3" t="s">
        <v>794</v>
      </c>
      <c r="B16" s="13" t="n">
        <v>1.33</v>
      </c>
    </row>
    <row r="17" spans="1:2">
      <c r="A17" s="3" t="s">
        <v>795</v>
      </c>
      <c r="B17" s="13" t="n">
        <v>2.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21"/>
  </cols>
  <sheetData>
    <row r="1" spans="1:2">
      <c r="A1" s="1" t="s">
        <v>796</v>
      </c>
      <c r="B1" s="2" t="s">
        <v>1</v>
      </c>
    </row>
    <row r="2" spans="1:2">
      <c r="B2" s="2" t="s">
        <v>414</v>
      </c>
    </row>
    <row r="3" spans="1:2">
      <c r="A3" s="3" t="s">
        <v>797</v>
      </c>
      <c r="B3" s="6" t="n">
        <v>200000</v>
      </c>
    </row>
    <row r="4" spans="1:2">
      <c r="A4" s="3" t="s">
        <v>798</v>
      </c>
      <c r="B4" s="6" t="n">
        <v>200000</v>
      </c>
    </row>
    <row r="5" spans="1:2">
      <c r="A5" s="3" t="s">
        <v>799</v>
      </c>
      <c r="B5" s="13" t="n">
        <v>6.6</v>
      </c>
    </row>
    <row r="6" spans="1:2">
      <c r="A6" s="3" t="s">
        <v>800</v>
      </c>
      <c r="B6" s="6" t="n">
        <v>26667</v>
      </c>
    </row>
    <row r="7" spans="1:2">
      <c r="A7" s="3" t="s">
        <v>801</v>
      </c>
      <c r="B7" s="6" t="n">
        <v>26667</v>
      </c>
    </row>
    <row r="8" spans="1:2">
      <c r="A8" s="3" t="s">
        <v>802</v>
      </c>
      <c r="B8" s="13" t="n">
        <v>7.2</v>
      </c>
    </row>
    <row r="9" spans="1:2">
      <c r="A9" s="3" t="s">
        <v>803</v>
      </c>
      <c r="B9" s="6" t="n">
        <v>536250</v>
      </c>
    </row>
    <row r="10" spans="1:2">
      <c r="A10" s="3" t="s">
        <v>804</v>
      </c>
      <c r="B10" s="6" t="n">
        <v>536250</v>
      </c>
    </row>
    <row r="11" spans="1:2">
      <c r="A11" s="3" t="s">
        <v>805</v>
      </c>
      <c r="B11" s="13" t="n">
        <v>1.5</v>
      </c>
    </row>
    <row r="12" spans="1:2">
      <c r="A12" s="3" t="s">
        <v>806</v>
      </c>
      <c r="B12" s="6" t="n">
        <v>228571</v>
      </c>
    </row>
    <row r="13" spans="1:2">
      <c r="A13" s="3" t="s">
        <v>807</v>
      </c>
      <c r="B13" s="6" t="n">
        <v>228571</v>
      </c>
    </row>
    <row r="14" spans="1:2">
      <c r="A14" s="3" t="s">
        <v>808</v>
      </c>
      <c r="B14" s="13" t="n">
        <v>1.75</v>
      </c>
    </row>
    <row r="15" spans="1:2">
      <c r="A15" s="3" t="s">
        <v>809</v>
      </c>
      <c r="B15" s="6" t="n">
        <v>114285</v>
      </c>
    </row>
    <row r="16" spans="1:2">
      <c r="A16" s="3" t="s">
        <v>810</v>
      </c>
      <c r="B16" s="6" t="n">
        <v>114285</v>
      </c>
    </row>
    <row r="17" spans="1:2">
      <c r="A17" s="3" t="s">
        <v>811</v>
      </c>
      <c r="B17" s="13" t="n">
        <v>1.75</v>
      </c>
    </row>
    <row r="18" spans="1:2">
      <c r="A18" s="3" t="s">
        <v>812</v>
      </c>
      <c r="B18" s="6" t="n">
        <v>1085714</v>
      </c>
    </row>
    <row r="19" spans="1:2">
      <c r="A19" s="3" t="s">
        <v>813</v>
      </c>
      <c r="B19" s="6" t="n">
        <v>1085714</v>
      </c>
    </row>
    <row r="20" spans="1:2">
      <c r="A20" s="3" t="s">
        <v>814</v>
      </c>
      <c r="B20" s="13" t="n">
        <v>1.75</v>
      </c>
    </row>
    <row r="21" spans="1:2">
      <c r="A21" s="3" t="s">
        <v>815</v>
      </c>
      <c r="B21" s="6" t="n">
        <v>2191487</v>
      </c>
    </row>
    <row r="22" spans="1:2">
      <c r="A22" s="3" t="s">
        <v>816</v>
      </c>
      <c r="B22" s="6" t="n">
        <v>2191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17</v>
      </c>
      <c r="B1" s="2" t="s">
        <v>1</v>
      </c>
    </row>
    <row r="2" spans="1:2">
      <c r="B2" s="2" t="s">
        <v>414</v>
      </c>
    </row>
    <row r="3" spans="1:2">
      <c r="A3" s="3" t="s">
        <v>818</v>
      </c>
      <c r="B3" s="6" t="n">
        <v>2191487</v>
      </c>
    </row>
    <row r="4" spans="1:2">
      <c r="A4" s="3" t="s">
        <v>819</v>
      </c>
      <c r="B4" s="5" t="n">
        <v>2191487</v>
      </c>
    </row>
    <row r="5" spans="1:2">
      <c r="A5" s="3" t="s">
        <v>820</v>
      </c>
      <c r="B5" s="5" t="n">
        <v>1734429</v>
      </c>
    </row>
    <row r="6" spans="1:2">
      <c r="A6" s="3" t="s">
        <v>821</v>
      </c>
      <c r="B6" s="5" t="n">
        <v>1800226</v>
      </c>
    </row>
    <row r="7" spans="1:2">
      <c r="A7" s="3" t="s">
        <v>822</v>
      </c>
      <c r="B7" s="5" t="n">
        <v>933333</v>
      </c>
    </row>
    <row r="8" spans="1:2">
      <c r="A8" s="3" t="s">
        <v>823</v>
      </c>
      <c r="B8" s="5" t="n">
        <v>933333</v>
      </c>
    </row>
    <row r="9" spans="1:2">
      <c r="A9" s="3" t="s">
        <v>824</v>
      </c>
      <c r="B9" s="5" t="n">
        <v>7254997</v>
      </c>
    </row>
    <row r="10" spans="1:2">
      <c r="A10" s="3" t="s">
        <v>825</v>
      </c>
      <c r="B10" s="5" t="n">
        <v>7365283</v>
      </c>
    </row>
    <row r="11" spans="1:2">
      <c r="A11" s="3" t="s">
        <v>826</v>
      </c>
      <c r="B11" s="5" t="n">
        <v>1964337</v>
      </c>
    </row>
    <row r="12" spans="1:2">
      <c r="A12" s="3" t="s">
        <v>827</v>
      </c>
      <c r="B12" s="5" t="n">
        <v>1895765</v>
      </c>
    </row>
    <row r="13" spans="1:2">
      <c r="A13" s="3" t="s">
        <v>828</v>
      </c>
      <c r="B13" s="5" t="n">
        <v>14078583</v>
      </c>
    </row>
    <row r="14" spans="1:2">
      <c r="A14" s="3" t="s">
        <v>829</v>
      </c>
      <c r="B14" s="6" t="n">
        <v>141860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30</v>
      </c>
      <c r="B1" s="2" t="s">
        <v>1</v>
      </c>
    </row>
    <row r="2" spans="1:2">
      <c r="B2" s="2" t="s">
        <v>414</v>
      </c>
    </row>
    <row r="3" spans="1:2">
      <c r="A3" s="3" t="s">
        <v>831</v>
      </c>
      <c r="B3" s="6" t="n">
        <v>2191487</v>
      </c>
    </row>
    <row r="4" spans="1:2">
      <c r="A4" s="3" t="s">
        <v>832</v>
      </c>
      <c r="B4" s="5" t="n">
        <v>2191487</v>
      </c>
    </row>
    <row r="5" spans="1:2">
      <c r="A5" s="3" t="s">
        <v>833</v>
      </c>
      <c r="B5" s="5" t="n">
        <v>3928870</v>
      </c>
    </row>
    <row r="6" spans="1:2">
      <c r="A6" s="3" t="s">
        <v>834</v>
      </c>
      <c r="B6" s="5" t="n">
        <v>3986074</v>
      </c>
    </row>
    <row r="7" spans="1:2">
      <c r="A7" s="3" t="s">
        <v>835</v>
      </c>
      <c r="B7" s="5" t="n">
        <v>8188330</v>
      </c>
    </row>
    <row r="8" spans="1:2">
      <c r="A8" s="3" t="s">
        <v>836</v>
      </c>
      <c r="B8" s="5" t="n">
        <v>8298616</v>
      </c>
    </row>
    <row r="9" spans="1:2">
      <c r="A9" s="3" t="s">
        <v>837</v>
      </c>
      <c r="B9" s="5" t="n">
        <v>1964337</v>
      </c>
    </row>
    <row r="10" spans="1:2">
      <c r="A10" s="3" t="s">
        <v>838</v>
      </c>
      <c r="B10" s="5" t="n">
        <v>1895765</v>
      </c>
    </row>
    <row r="11" spans="1:2">
      <c r="A11" s="3" t="s">
        <v>839</v>
      </c>
      <c r="B11" s="5" t="n">
        <v>16273024</v>
      </c>
    </row>
    <row r="12" spans="1:2">
      <c r="A12" s="3" t="s">
        <v>840</v>
      </c>
      <c r="B12" s="6" t="n">
        <v>163719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r="1" spans="1:2">
      <c r="A1" s="1" t="s">
        <v>841</v>
      </c>
      <c r="B1" s="2" t="s">
        <v>1</v>
      </c>
    </row>
    <row r="2" spans="1:2">
      <c r="B2" s="2" t="s">
        <v>414</v>
      </c>
    </row>
    <row r="3" spans="1:2">
      <c r="A3" s="3" t="s">
        <v>842</v>
      </c>
      <c r="B3" s="6" t="n">
        <v>-8575369</v>
      </c>
    </row>
    <row r="4" spans="1:2">
      <c r="A4" s="3" t="s">
        <v>843</v>
      </c>
      <c r="B4" s="5" t="n">
        <v>-13328813</v>
      </c>
    </row>
    <row r="5" spans="1:2">
      <c r="A5" s="3" t="s">
        <v>844</v>
      </c>
      <c r="B5" s="5" t="n">
        <v>0</v>
      </c>
    </row>
    <row r="6" spans="1:2">
      <c r="A6" s="3" t="s">
        <v>845</v>
      </c>
      <c r="B6" s="5" t="n">
        <v>0</v>
      </c>
    </row>
    <row r="7" spans="1:2">
      <c r="A7" s="3" t="s">
        <v>846</v>
      </c>
      <c r="B7" s="5" t="n">
        <v>-34448</v>
      </c>
    </row>
    <row r="8" spans="1:2">
      <c r="A8" s="3" t="s">
        <v>847</v>
      </c>
      <c r="B8" s="5" t="n">
        <v>-304670</v>
      </c>
    </row>
    <row r="9" spans="1:2">
      <c r="A9" s="3" t="s">
        <v>848</v>
      </c>
      <c r="B9" s="5" t="n">
        <v>-34448</v>
      </c>
    </row>
    <row r="10" spans="1:2">
      <c r="A10" s="3" t="s">
        <v>849</v>
      </c>
      <c r="B10" s="5" t="n">
        <v>-304670</v>
      </c>
    </row>
    <row r="11" spans="1:2">
      <c r="A11" s="3" t="s">
        <v>850</v>
      </c>
      <c r="B11" s="5" t="n">
        <v>0</v>
      </c>
    </row>
    <row r="12" spans="1:2">
      <c r="A12" s="3" t="s">
        <v>851</v>
      </c>
      <c r="B12" s="5" t="n">
        <v>0</v>
      </c>
    </row>
    <row r="13" spans="1:2">
      <c r="A13" s="3" t="s">
        <v>852</v>
      </c>
      <c r="B13" s="5" t="n">
        <v>0</v>
      </c>
    </row>
    <row r="14" spans="1:2">
      <c r="A14" s="3" t="s">
        <v>853</v>
      </c>
      <c r="B14" s="5" t="n">
        <v>0</v>
      </c>
    </row>
    <row r="15" spans="1:2">
      <c r="A15" s="3" t="s">
        <v>854</v>
      </c>
      <c r="B15" s="5" t="n">
        <v>-34448</v>
      </c>
    </row>
    <row r="16" spans="1:2">
      <c r="A16" s="3" t="s">
        <v>855</v>
      </c>
      <c r="B16" s="6" t="n">
        <v>-3046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21"/>
  </cols>
  <sheetData>
    <row r="1" spans="1:2">
      <c r="A1" s="1" t="s">
        <v>856</v>
      </c>
      <c r="B1" s="2" t="s">
        <v>1</v>
      </c>
    </row>
    <row r="2" spans="1:2">
      <c r="B2" s="2" t="s">
        <v>414</v>
      </c>
    </row>
    <row r="3" spans="1:2">
      <c r="A3" s="3" t="s">
        <v>857</v>
      </c>
      <c r="B3" s="3" t="s">
        <v>533</v>
      </c>
    </row>
    <row r="4" spans="1:2">
      <c r="A4" s="3" t="s">
        <v>858</v>
      </c>
      <c r="B4" s="3" t="s">
        <v>533</v>
      </c>
    </row>
    <row r="5" spans="1:2">
      <c r="A5" s="3" t="s">
        <v>859</v>
      </c>
      <c r="B5" s="3" t="s">
        <v>860</v>
      </c>
    </row>
    <row r="6" spans="1:2">
      <c r="A6" s="3" t="s">
        <v>861</v>
      </c>
      <c r="B6" s="3" t="s">
        <v>862</v>
      </c>
    </row>
    <row r="7" spans="1:2">
      <c r="A7" s="3" t="s">
        <v>863</v>
      </c>
      <c r="B7" s="3" t="s">
        <v>864</v>
      </c>
    </row>
    <row r="8" spans="1:2">
      <c r="A8" s="3" t="s">
        <v>865</v>
      </c>
      <c r="B8" s="3" t="s">
        <v>866</v>
      </c>
    </row>
    <row r="9" spans="1:2">
      <c r="A9" s="3" t="s">
        <v>867</v>
      </c>
      <c r="B9" s="3" t="s">
        <v>868</v>
      </c>
    </row>
    <row r="10" spans="1:2">
      <c r="A10" s="3" t="s">
        <v>869</v>
      </c>
      <c r="B10" s="3" t="s">
        <v>870</v>
      </c>
    </row>
    <row r="11" spans="1:2">
      <c r="A11" s="3" t="s">
        <v>871</v>
      </c>
      <c r="B11" s="6" t="n">
        <v>0</v>
      </c>
    </row>
    <row r="12" spans="1:2">
      <c r="A12" s="3" t="s">
        <v>872</v>
      </c>
      <c r="B12" s="3" t="s">
        <v>873</v>
      </c>
    </row>
    <row r="13" spans="1:2">
      <c r="A13" s="3" t="s">
        <v>874</v>
      </c>
      <c r="B13" s="3" t="s">
        <v>875</v>
      </c>
    </row>
    <row r="14" spans="1:2">
      <c r="A14" s="3" t="s">
        <v>876</v>
      </c>
      <c r="B14" s="3" t="s">
        <v>877</v>
      </c>
    </row>
    <row r="15" spans="1:2">
      <c r="A15" s="3" t="s">
        <v>878</v>
      </c>
      <c r="B15" s="3" t="s">
        <v>879</v>
      </c>
    </row>
    <row r="16" spans="1:2">
      <c r="A16" s="3" t="s">
        <v>880</v>
      </c>
      <c r="B16" s="3" t="s">
        <v>881</v>
      </c>
    </row>
    <row r="17" spans="1:2">
      <c r="A17" s="3" t="s">
        <v>882</v>
      </c>
      <c r="B17" s="3" t="s">
        <v>883</v>
      </c>
    </row>
    <row r="18" spans="1:2">
      <c r="A18" s="3" t="s">
        <v>884</v>
      </c>
      <c r="B18" s="6" t="n">
        <v>0</v>
      </c>
    </row>
    <row r="19" spans="1:2">
      <c r="A19" s="3" t="s">
        <v>885</v>
      </c>
      <c r="B19" s="3" t="s">
        <v>886</v>
      </c>
    </row>
    <row r="20" spans="1:2">
      <c r="A20" s="3" t="s">
        <v>887</v>
      </c>
      <c r="B20" s="3" t="s">
        <v>888</v>
      </c>
    </row>
    <row r="21" spans="1:2">
      <c r="A21" s="3" t="s">
        <v>889</v>
      </c>
      <c r="B21" s="3" t="s">
        <v>890</v>
      </c>
    </row>
    <row r="22" spans="1:2">
      <c r="A22" s="3" t="s">
        <v>891</v>
      </c>
      <c r="B22" s="3" t="s">
        <v>8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r="1" spans="1:2">
      <c r="A1" s="1" t="s">
        <v>893</v>
      </c>
      <c r="B1" s="2" t="s">
        <v>1</v>
      </c>
    </row>
    <row r="2" spans="1:2">
      <c r="B2" s="2" t="s">
        <v>414</v>
      </c>
    </row>
    <row r="3" spans="1:2">
      <c r="A3" s="3" t="s">
        <v>894</v>
      </c>
      <c r="B3" s="6" t="n">
        <v>11885880</v>
      </c>
    </row>
    <row r="4" spans="1:2">
      <c r="A4" s="3" t="s">
        <v>895</v>
      </c>
      <c r="B4" s="5" t="n">
        <v>9563551</v>
      </c>
    </row>
    <row r="5" spans="1:2">
      <c r="A5" s="3" t="s">
        <v>896</v>
      </c>
      <c r="B5" s="5" t="n">
        <v>3641553</v>
      </c>
    </row>
    <row r="6" spans="1:2">
      <c r="A6" s="3" t="s">
        <v>897</v>
      </c>
      <c r="B6" s="5" t="n">
        <v>2790913</v>
      </c>
    </row>
    <row r="7" spans="1:2">
      <c r="A7" s="3" t="s">
        <v>898</v>
      </c>
      <c r="B7" s="5" t="n">
        <v>237076</v>
      </c>
    </row>
    <row r="8" spans="1:2">
      <c r="A8" s="3" t="s">
        <v>899</v>
      </c>
      <c r="B8" s="5" t="n">
        <v>479116</v>
      </c>
    </row>
    <row r="9" spans="1:2">
      <c r="A9" s="3" t="s">
        <v>900</v>
      </c>
      <c r="B9" s="5" t="n">
        <v>768071</v>
      </c>
    </row>
    <row r="10" spans="1:2">
      <c r="A10" s="3" t="s">
        <v>901</v>
      </c>
      <c r="B10" s="5" t="n">
        <v>829354</v>
      </c>
    </row>
    <row r="11" spans="1:2">
      <c r="A11" s="3" t="s">
        <v>902</v>
      </c>
      <c r="B11" s="5" t="n">
        <v>0</v>
      </c>
    </row>
    <row r="12" spans="1:2">
      <c r="A12" s="3" t="s">
        <v>903</v>
      </c>
      <c r="B12" s="5" t="n">
        <v>131691</v>
      </c>
    </row>
    <row r="13" spans="1:2">
      <c r="A13" s="3" t="s">
        <v>904</v>
      </c>
      <c r="B13" s="5" t="n">
        <v>0</v>
      </c>
    </row>
    <row r="14" spans="1:2">
      <c r="A14" s="3" t="s">
        <v>905</v>
      </c>
      <c r="B14" s="5" t="n">
        <v>72660</v>
      </c>
    </row>
    <row r="15" spans="1:2">
      <c r="A15" s="3" t="s">
        <v>906</v>
      </c>
      <c r="B15" s="5" t="n">
        <v>687721</v>
      </c>
    </row>
    <row r="16" spans="1:2">
      <c r="A16" s="3" t="s">
        <v>907</v>
      </c>
      <c r="B16" s="5" t="n">
        <v>92675</v>
      </c>
    </row>
    <row r="17" spans="1:2">
      <c r="A17" s="3" t="s">
        <v>908</v>
      </c>
      <c r="B17" s="5" t="n">
        <v>17220301</v>
      </c>
    </row>
    <row r="18" spans="1:2">
      <c r="A18" s="3" t="s">
        <v>909</v>
      </c>
      <c r="B18" s="5" t="n">
        <v>13959960</v>
      </c>
    </row>
    <row r="19" spans="1:2">
      <c r="A19" s="3" t="s">
        <v>910</v>
      </c>
      <c r="B19" s="5" t="n">
        <v>-16695412</v>
      </c>
    </row>
    <row r="20" spans="1:2">
      <c r="A20" s="3" t="s">
        <v>911</v>
      </c>
      <c r="B20" s="5" t="n">
        <v>-13783420</v>
      </c>
    </row>
    <row r="21" spans="1:2">
      <c r="A21" s="3" t="s">
        <v>912</v>
      </c>
      <c r="B21" s="5" t="n">
        <v>-502363</v>
      </c>
    </row>
    <row r="22" spans="1:2">
      <c r="A22" s="3" t="s">
        <v>913</v>
      </c>
      <c r="B22" s="5" t="n">
        <v>-536811</v>
      </c>
    </row>
    <row r="23" spans="1:2">
      <c r="A23" s="3" t="s">
        <v>914</v>
      </c>
      <c r="B23" s="5" t="n">
        <v>-352650</v>
      </c>
    </row>
    <row r="24" spans="1:2">
      <c r="A24" s="3" t="s">
        <v>915</v>
      </c>
      <c r="B24" s="5" t="n">
        <v>-4301</v>
      </c>
    </row>
    <row r="25" spans="1:2">
      <c r="A25" s="3" t="s">
        <v>916</v>
      </c>
      <c r="B25" s="5" t="n">
        <v>-855013</v>
      </c>
    </row>
    <row r="26" spans="1:2">
      <c r="A26" s="3" t="s">
        <v>917</v>
      </c>
      <c r="B26" s="5" t="n">
        <v>-541112</v>
      </c>
    </row>
    <row r="27" spans="1:2">
      <c r="A27" s="3" t="s">
        <v>918</v>
      </c>
      <c r="B27" s="5" t="n">
        <v>-330124</v>
      </c>
    </row>
    <row r="28" spans="1:2">
      <c r="A28" s="3" t="s">
        <v>919</v>
      </c>
      <c r="B28" s="6" t="n">
        <v>-364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920</v>
      </c>
      <c r="B1" s="2" t="s">
        <v>1</v>
      </c>
    </row>
    <row r="2" spans="1:2">
      <c r="B2" s="2" t="s">
        <v>414</v>
      </c>
    </row>
    <row r="3" spans="1:2">
      <c r="A3" s="3" t="s">
        <v>921</v>
      </c>
      <c r="B3" s="6" t="n">
        <v>584451</v>
      </c>
    </row>
    <row r="4" spans="1:2">
      <c r="A4" s="3" t="s">
        <v>922</v>
      </c>
      <c r="B4" s="5" t="n">
        <v>584451</v>
      </c>
    </row>
    <row r="5" spans="1:2">
      <c r="A5" s="3" t="s">
        <v>923</v>
      </c>
      <c r="B5" s="5" t="n">
        <v>-584451</v>
      </c>
    </row>
    <row r="6" spans="1:2">
      <c r="A6" s="3" t="s">
        <v>924</v>
      </c>
      <c r="B6" s="5" t="n">
        <v>0</v>
      </c>
    </row>
    <row r="7" spans="1:2">
      <c r="A7" s="3" t="s">
        <v>925</v>
      </c>
      <c r="B7" s="5" t="n">
        <v>0</v>
      </c>
    </row>
    <row r="8" spans="1:2">
      <c r="A8" s="3" t="s">
        <v>926</v>
      </c>
      <c r="B8" s="6" t="n">
        <v>584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927</v>
      </c>
      <c r="B1" s="2" t="s">
        <v>1</v>
      </c>
    </row>
    <row r="2" spans="1:2">
      <c r="B2" s="2" t="s">
        <v>414</v>
      </c>
    </row>
    <row r="3" spans="1:2">
      <c r="A3" s="3" t="s">
        <v>928</v>
      </c>
      <c r="B3" s="6" t="n">
        <v>539000</v>
      </c>
    </row>
    <row r="4" spans="1:2">
      <c r="A4" s="3" t="s">
        <v>929</v>
      </c>
      <c r="B4" s="6" t="n">
        <v>53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930</v>
      </c>
      <c r="B1" s="2" t="s">
        <v>1</v>
      </c>
    </row>
    <row r="2" spans="1:2">
      <c r="B2" s="2" t="s">
        <v>414</v>
      </c>
    </row>
    <row r="3" spans="1:2">
      <c r="A3" s="3" t="s">
        <v>931</v>
      </c>
      <c r="B3" s="6" t="n">
        <v>5082000</v>
      </c>
    </row>
    <row r="4" spans="1:2">
      <c r="A4" s="3" t="s">
        <v>932</v>
      </c>
      <c r="B4" s="5" t="n">
        <v>200000</v>
      </c>
    </row>
    <row r="5" spans="1:2">
      <c r="A5" s="3" t="s">
        <v>933</v>
      </c>
      <c r="B5" s="6" t="n">
        <v>528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46"/>
    <col customWidth="1" max="6" min="6" width="44"/>
    <col customWidth="1" max="7" min="7" width="33"/>
    <col customWidth="1" max="8" min="8" width="12"/>
    <col customWidth="1" max="9" min="9" width="34"/>
  </cols>
  <sheetData>
    <row r="1" spans="1:9">
      <c r="A1" s="1" t="s">
        <v>174</v>
      </c>
      <c r="B1" s="2" t="s">
        <v>175</v>
      </c>
      <c r="C1" s="2" t="s">
        <v>176</v>
      </c>
      <c r="D1" s="2" t="s">
        <v>177</v>
      </c>
      <c r="E1" s="2" t="s">
        <v>178</v>
      </c>
      <c r="F1" s="2" t="s">
        <v>179</v>
      </c>
      <c r="G1" s="2" t="s">
        <v>180</v>
      </c>
      <c r="H1" s="2" t="s">
        <v>181</v>
      </c>
      <c r="I1" s="2" t="s">
        <v>74</v>
      </c>
    </row>
    <row r="2" spans="1:9">
      <c r="A2" s="3" t="s">
        <v>182</v>
      </c>
      <c r="B2" s="6" t="n">
        <v>15794</v>
      </c>
      <c r="C2" s="6" t="n">
        <v>67417025</v>
      </c>
      <c r="D2" s="6" t="n">
        <v>-65856053</v>
      </c>
      <c r="E2" s="6" t="n">
        <v>-715090</v>
      </c>
      <c r="F2" s="6" t="n">
        <v>861676</v>
      </c>
      <c r="G2" s="6" t="n">
        <v>-1397322</v>
      </c>
      <c r="H2" s="6" t="n">
        <v>-535646</v>
      </c>
    </row>
    <row r="3" spans="1:9">
      <c r="A3" s="3" t="s">
        <v>183</v>
      </c>
      <c r="B3" s="5" t="n">
        <v>15794762</v>
      </c>
    </row>
    <row r="4" spans="1:9">
      <c r="A4" s="3" t="s">
        <v>184</v>
      </c>
      <c r="C4" s="5" t="n">
        <v>727363</v>
      </c>
      <c r="F4" s="5" t="n">
        <v>727363</v>
      </c>
      <c r="H4" s="5" t="n">
        <v>727363</v>
      </c>
    </row>
    <row r="5" spans="1:9">
      <c r="A5" s="3" t="s">
        <v>185</v>
      </c>
      <c r="B5" s="6" t="n">
        <v>74</v>
      </c>
      <c r="C5" s="5" t="n">
        <v>142426</v>
      </c>
      <c r="F5" s="5" t="n">
        <v>142500</v>
      </c>
      <c r="H5" s="5" t="n">
        <v>142500</v>
      </c>
    </row>
    <row r="6" spans="1:9">
      <c r="A6" s="3" t="s">
        <v>186</v>
      </c>
      <c r="B6" s="5" t="n">
        <v>73600</v>
      </c>
    </row>
    <row r="7" spans="1:9">
      <c r="A7" s="3" t="s">
        <v>187</v>
      </c>
      <c r="B7" s="6" t="n">
        <v>245</v>
      </c>
      <c r="C7" s="5" t="n">
        <v>739265</v>
      </c>
      <c r="F7" s="5" t="n">
        <v>739510</v>
      </c>
      <c r="H7" s="5" t="n">
        <v>739510</v>
      </c>
    </row>
    <row r="8" spans="1:9">
      <c r="A8" s="3" t="s">
        <v>188</v>
      </c>
      <c r="B8" s="5" t="n">
        <v>245275</v>
      </c>
    </row>
    <row r="9" spans="1:9">
      <c r="A9" s="3" t="s">
        <v>189</v>
      </c>
      <c r="B9" s="6" t="n">
        <v>140</v>
      </c>
      <c r="C9" s="5" t="n">
        <v>219614</v>
      </c>
      <c r="F9" s="5" t="n">
        <v>219754</v>
      </c>
      <c r="H9" s="5" t="n">
        <v>219754</v>
      </c>
    </row>
    <row r="10" spans="1:9">
      <c r="A10" s="3" t="s">
        <v>190</v>
      </c>
      <c r="B10" s="5" t="n">
        <v>140000</v>
      </c>
    </row>
    <row r="11" spans="1:9">
      <c r="A11" s="3" t="s">
        <v>191</v>
      </c>
      <c r="D11" s="5" t="n">
        <v>-92054</v>
      </c>
      <c r="F11" s="5" t="n">
        <v>-92054</v>
      </c>
      <c r="H11" s="5" t="n">
        <v>-92054</v>
      </c>
    </row>
    <row r="12" spans="1:9">
      <c r="A12" s="3" t="s">
        <v>192</v>
      </c>
      <c r="C12" s="5" t="n">
        <v>24985714</v>
      </c>
      <c r="F12" s="5" t="n">
        <v>25000000</v>
      </c>
      <c r="H12" s="5" t="n">
        <v>25000000</v>
      </c>
      <c r="I12" s="6" t="n">
        <v>14286</v>
      </c>
    </row>
    <row r="13" spans="1:9">
      <c r="A13" s="3" t="s">
        <v>193</v>
      </c>
      <c r="I13" s="5" t="n">
        <v>14285714</v>
      </c>
    </row>
    <row r="14" spans="1:9">
      <c r="A14" s="3" t="s">
        <v>194</v>
      </c>
      <c r="B14" s="6" t="n">
        <v>6921</v>
      </c>
      <c r="I14" s="6" t="n">
        <v>-6921</v>
      </c>
    </row>
    <row r="15" spans="1:9">
      <c r="A15" s="3" t="s">
        <v>195</v>
      </c>
      <c r="B15" s="5" t="n">
        <v>6920431</v>
      </c>
      <c r="I15" s="5" t="n">
        <v>-6920431</v>
      </c>
    </row>
    <row r="16" spans="1:9">
      <c r="A16" s="3" t="s">
        <v>196</v>
      </c>
      <c r="C16" s="5" t="n">
        <v>-4552347</v>
      </c>
      <c r="F16" s="5" t="n">
        <v>-4552347</v>
      </c>
      <c r="H16" s="5" t="n">
        <v>-4552347</v>
      </c>
    </row>
    <row r="17" spans="1:9">
      <c r="A17" s="3" t="s">
        <v>197</v>
      </c>
      <c r="C17" s="5" t="n">
        <v>2166296</v>
      </c>
      <c r="F17" s="5" t="n">
        <v>2166296</v>
      </c>
      <c r="H17" s="5" t="n">
        <v>2166296</v>
      </c>
    </row>
    <row r="18" spans="1:9">
      <c r="A18" s="3" t="s">
        <v>198</v>
      </c>
      <c r="C18" s="5" t="n">
        <v>2126301</v>
      </c>
      <c r="F18" s="5" t="n">
        <v>2126301</v>
      </c>
      <c r="H18" s="5" t="n">
        <v>2126301</v>
      </c>
    </row>
    <row r="19" spans="1:9">
      <c r="A19" s="3" t="s">
        <v>199</v>
      </c>
      <c r="E19" s="5" t="n">
        <v>716918</v>
      </c>
      <c r="F19" s="5" t="n">
        <v>716918</v>
      </c>
      <c r="H19" s="5" t="n">
        <v>716918</v>
      </c>
    </row>
    <row r="20" spans="1:9">
      <c r="A20" s="3" t="s">
        <v>200</v>
      </c>
      <c r="B20" s="6" t="n">
        <v>608</v>
      </c>
      <c r="C20" s="5" t="n">
        <v>2374575</v>
      </c>
      <c r="F20" s="5" t="n">
        <v>2375183</v>
      </c>
      <c r="H20" s="5" t="n">
        <v>2375183</v>
      </c>
    </row>
    <row r="21" spans="1:9">
      <c r="A21" s="3" t="s">
        <v>201</v>
      </c>
      <c r="B21" s="5" t="n">
        <v>607480</v>
      </c>
    </row>
    <row r="22" spans="1:9">
      <c r="A22" s="3" t="s">
        <v>202</v>
      </c>
      <c r="B22" s="6" t="n">
        <v>12</v>
      </c>
      <c r="C22" s="5" t="n">
        <v>1040</v>
      </c>
      <c r="F22" s="5" t="n">
        <v>1052</v>
      </c>
      <c r="H22" s="5" t="n">
        <v>1052</v>
      </c>
    </row>
    <row r="23" spans="1:9">
      <c r="A23" s="3" t="s">
        <v>203</v>
      </c>
      <c r="B23" s="5" t="n">
        <v>12154</v>
      </c>
    </row>
    <row r="24" spans="1:9">
      <c r="A24" s="3" t="s">
        <v>117</v>
      </c>
      <c r="D24" s="5" t="n">
        <v>-12408460</v>
      </c>
      <c r="F24" s="5" t="n">
        <v>-12408460</v>
      </c>
      <c r="G24" s="5" t="n">
        <v>-615683</v>
      </c>
      <c r="H24" s="5" t="n">
        <v>-13024143</v>
      </c>
    </row>
    <row r="25" spans="1:9">
      <c r="A25" s="3" t="s">
        <v>204</v>
      </c>
      <c r="E25" s="5" t="n">
        <v>-67860</v>
      </c>
      <c r="F25" s="5" t="n">
        <v>-67860</v>
      </c>
      <c r="G25" s="5" t="n">
        <v>30886</v>
      </c>
      <c r="H25" s="5" t="n">
        <v>-36974</v>
      </c>
    </row>
    <row r="26" spans="1:9">
      <c r="A26" s="3" t="s">
        <v>205</v>
      </c>
      <c r="B26" s="6" t="n">
        <v>23794</v>
      </c>
      <c r="C26" s="5" t="n">
        <v>96347272</v>
      </c>
      <c r="D26" s="5" t="n">
        <v>-78356567</v>
      </c>
      <c r="E26" s="5" t="n">
        <v>-66032</v>
      </c>
      <c r="F26" s="5" t="n">
        <v>17955832</v>
      </c>
      <c r="G26" s="5" t="n">
        <v>-1982119</v>
      </c>
      <c r="H26" s="5" t="n">
        <v>15973713</v>
      </c>
      <c r="I26" s="6" t="n">
        <v>7365</v>
      </c>
    </row>
    <row r="27" spans="1:9">
      <c r="A27" s="3" t="s">
        <v>206</v>
      </c>
      <c r="B27" s="5" t="n">
        <v>23793702</v>
      </c>
      <c r="I27" s="5" t="n">
        <v>7365283</v>
      </c>
    </row>
    <row r="28" spans="1:9">
      <c r="A28" s="3" t="s">
        <v>184</v>
      </c>
      <c r="B28" s="6" t="n">
        <v>121</v>
      </c>
      <c r="C28" s="5" t="n">
        <v>640494</v>
      </c>
      <c r="F28" s="5" t="n">
        <v>640615</v>
      </c>
      <c r="H28" s="5" t="n">
        <v>640615</v>
      </c>
    </row>
    <row r="29" spans="1:9">
      <c r="A29" s="3" t="s">
        <v>207</v>
      </c>
      <c r="B29" s="5" t="n">
        <v>120755</v>
      </c>
    </row>
    <row r="30" spans="1:9">
      <c r="A30" s="3" t="s">
        <v>208</v>
      </c>
      <c r="B30" s="6" t="n">
        <v>221</v>
      </c>
      <c r="C30" s="5" t="n">
        <v>524779</v>
      </c>
      <c r="F30" s="5" t="n">
        <v>525000</v>
      </c>
      <c r="H30" s="5" t="n">
        <v>525000</v>
      </c>
    </row>
    <row r="31" spans="1:9">
      <c r="A31" s="3" t="s">
        <v>209</v>
      </c>
      <c r="B31" s="5" t="n">
        <v>221185</v>
      </c>
    </row>
    <row r="32" spans="1:9">
      <c r="A32" s="3" t="s">
        <v>194</v>
      </c>
      <c r="B32" s="6" t="n">
        <v>110</v>
      </c>
      <c r="I32" s="6" t="n">
        <v>-110</v>
      </c>
    </row>
    <row r="33" spans="1:9">
      <c r="A33" s="3" t="s">
        <v>195</v>
      </c>
      <c r="B33" s="5" t="n">
        <v>110286</v>
      </c>
      <c r="I33" s="5" t="n">
        <v>-110286</v>
      </c>
    </row>
    <row r="34" spans="1:9">
      <c r="A34" s="3" t="s">
        <v>202</v>
      </c>
      <c r="B34" s="6" t="n">
        <v>3</v>
      </c>
      <c r="C34" s="5" t="n">
        <v>-3</v>
      </c>
    </row>
    <row r="35" spans="1:9">
      <c r="A35" s="3" t="s">
        <v>203</v>
      </c>
      <c r="B35" s="5" t="n">
        <v>3181</v>
      </c>
    </row>
    <row r="36" spans="1:9">
      <c r="A36" s="3" t="s">
        <v>117</v>
      </c>
      <c r="D36" s="5" t="n">
        <v>-8101273</v>
      </c>
      <c r="F36" s="5" t="n">
        <v>-8101273</v>
      </c>
      <c r="G36" s="5" t="n">
        <v>-439648</v>
      </c>
      <c r="H36" s="5" t="n">
        <v>-8540921</v>
      </c>
    </row>
    <row r="37" spans="1:9">
      <c r="A37" s="3" t="s">
        <v>204</v>
      </c>
      <c r="E37" s="5" t="n">
        <v>-348878</v>
      </c>
      <c r="F37" s="5" t="n">
        <v>-348878</v>
      </c>
      <c r="G37" s="5" t="n">
        <v>33736</v>
      </c>
      <c r="H37" s="5" t="n">
        <v>-315142</v>
      </c>
    </row>
    <row r="38" spans="1:9">
      <c r="A38" s="3" t="s">
        <v>210</v>
      </c>
      <c r="B38" s="6" t="n">
        <v>24249</v>
      </c>
      <c r="C38" s="6" t="n">
        <v>97512542</v>
      </c>
      <c r="D38" s="6" t="n">
        <v>-86457840</v>
      </c>
      <c r="E38" s="6" t="n">
        <v>-414910</v>
      </c>
      <c r="F38" s="6" t="n">
        <v>10671296</v>
      </c>
      <c r="G38" s="6" t="n">
        <v>-2388031</v>
      </c>
      <c r="H38" s="6" t="n">
        <v>8283265</v>
      </c>
      <c r="I38" s="6" t="n">
        <v>7255</v>
      </c>
    </row>
    <row r="39" spans="1:9">
      <c r="A39" s="3" t="s">
        <v>211</v>
      </c>
      <c r="B39" s="5" t="n">
        <v>24249109</v>
      </c>
      <c r="I39" s="5" t="n">
        <v>72549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934</v>
      </c>
      <c r="B1" s="2" t="s">
        <v>1</v>
      </c>
    </row>
    <row r="2" spans="1:2">
      <c r="B2" s="2" t="s">
        <v>414</v>
      </c>
    </row>
    <row r="3" spans="1:2">
      <c r="A3" s="3" t="s">
        <v>935</v>
      </c>
      <c r="B3" s="6" t="n">
        <v>450000</v>
      </c>
    </row>
    <row r="4" spans="1:2">
      <c r="A4" s="3" t="s">
        <v>936</v>
      </c>
      <c r="B4" s="6" t="n">
        <v>4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37</v>
      </c>
      <c r="B1" s="2" t="s">
        <v>1</v>
      </c>
    </row>
    <row r="2" spans="1:2">
      <c r="B2" s="2" t="s">
        <v>414</v>
      </c>
    </row>
    <row r="3" spans="1:2">
      <c r="A3" s="3" t="s">
        <v>938</v>
      </c>
      <c r="B3" s="6" t="n">
        <v>1076430</v>
      </c>
    </row>
    <row r="4" spans="1:2">
      <c r="A4" s="3" t="s">
        <v>939</v>
      </c>
      <c r="B4" s="5" t="n">
        <v>535184</v>
      </c>
    </row>
    <row r="5" spans="1:2">
      <c r="A5" s="3" t="s">
        <v>940</v>
      </c>
      <c r="B5" s="5" t="n">
        <v>2613834</v>
      </c>
    </row>
    <row r="6" spans="1:2">
      <c r="A6" s="3" t="s">
        <v>941</v>
      </c>
      <c r="B6" s="5" t="n">
        <v>6548974</v>
      </c>
    </row>
    <row r="7" spans="1:2">
      <c r="A7" s="3" t="s">
        <v>942</v>
      </c>
      <c r="B7" s="5" t="n">
        <v>23460</v>
      </c>
    </row>
    <row r="8" spans="1:2">
      <c r="A8" s="3" t="s">
        <v>943</v>
      </c>
      <c r="B8" s="5" t="n">
        <v>3125398</v>
      </c>
    </row>
    <row r="9" spans="1:2">
      <c r="A9" s="3" t="s">
        <v>944</v>
      </c>
      <c r="B9" s="5" t="n">
        <v>53231</v>
      </c>
    </row>
    <row r="10" spans="1:2">
      <c r="A10" s="3" t="s">
        <v>945</v>
      </c>
      <c r="B10" s="5" t="n">
        <v>599958</v>
      </c>
    </row>
    <row r="11" spans="1:2">
      <c r="A11" s="3" t="s">
        <v>946</v>
      </c>
      <c r="B11" s="5" t="n">
        <v>99</v>
      </c>
    </row>
    <row r="12" spans="1:2">
      <c r="A12" s="3" t="s">
        <v>947</v>
      </c>
      <c r="B12" s="5" t="n">
        <v>186</v>
      </c>
    </row>
    <row r="13" spans="1:2">
      <c r="A13" s="3" t="s">
        <v>948</v>
      </c>
      <c r="B13" s="5" t="n">
        <v>2994364</v>
      </c>
    </row>
    <row r="14" spans="1:2">
      <c r="A14" s="3" t="s">
        <v>949</v>
      </c>
      <c r="B1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EQUI</vt:lpstr>
      <vt:lpstr>Organization and Principal Acti</vt:lpstr>
      <vt:lpstr>Summary of Significant Accounti</vt:lpstr>
      <vt:lpstr>Going Concern and Management's </vt:lpstr>
      <vt:lpstr>VIE Structure and Arrangements</vt:lpstr>
      <vt:lpstr>Property and Equipment</vt:lpstr>
      <vt:lpstr>Intangible Assets</vt:lpstr>
      <vt:lpstr>Fair Value Measurements</vt:lpstr>
      <vt:lpstr>Related Party Transactions</vt:lpstr>
      <vt:lpstr>Series D and Series E Preferred</vt:lpstr>
      <vt:lpstr>Warrant Liabilities</vt:lpstr>
      <vt:lpstr>Share-Based Payments</vt:lpstr>
      <vt:lpstr>Net Loss Per Common Share</vt:lpstr>
      <vt:lpstr>Income Taxes</vt:lpstr>
      <vt:lpstr>Contingencies and Commitments</vt:lpstr>
      <vt:lpstr>Concentration, Credit and Other</vt:lpstr>
      <vt:lpstr>Defined Contribution Plan</vt:lpstr>
      <vt:lpstr>Subsequent Event</vt:lpstr>
      <vt:lpstr>Summary of Significant Accoun25</vt:lpstr>
      <vt:lpstr>VIE Structure and Arrangements </vt:lpstr>
      <vt:lpstr>Property and Equipment (Tables)</vt:lpstr>
      <vt:lpstr>Intangible Assets (Tables)</vt:lpstr>
      <vt:lpstr>Fair Value Measurements (Tables</vt:lpstr>
      <vt:lpstr>Share-Based Payments (Tables)</vt:lpstr>
      <vt:lpstr>Net Loss Per Common Share (Tabl</vt:lpstr>
      <vt:lpstr>Income Taxes (Tables)</vt:lpstr>
      <vt:lpstr>Contingencies and Commitments (</vt:lpstr>
      <vt:lpstr>Concentration, Credit and Oth34</vt:lpstr>
      <vt:lpstr>Summary of Significant Accoun35</vt:lpstr>
      <vt:lpstr>Going Concern and Management'36</vt:lpstr>
      <vt:lpstr>VIE Structure and Arrangement37</vt:lpstr>
      <vt:lpstr>Property and Equipment (Narrati</vt:lpstr>
      <vt:lpstr>Intangible Assets (Narrative) (</vt:lpstr>
      <vt:lpstr>Related Party Transactions (Nar</vt:lpstr>
      <vt:lpstr>Series D and Series E Preferr41</vt:lpstr>
      <vt:lpstr>Warrant Liabilities (Narrative)</vt:lpstr>
      <vt:lpstr>Share-Based Payments (Narrative</vt:lpstr>
      <vt:lpstr>Income Taxes (Narrative) (Detai</vt:lpstr>
      <vt:lpstr>Contingencies and Commitments45</vt:lpstr>
      <vt:lpstr>Concentration, Credit and Oth46</vt:lpstr>
      <vt:lpstr>Defined Contribution Plan (Narr</vt:lpstr>
      <vt:lpstr>Subsequent Event (Narrative) (D</vt:lpstr>
      <vt:lpstr>Statement of Financial Position</vt:lpstr>
      <vt:lpstr>Statement of Operation (Details</vt:lpstr>
      <vt:lpstr>Statement of Cash Flow (Details</vt:lpstr>
      <vt:lpstr>Property and Equipment (Details</vt:lpstr>
      <vt:lpstr>Schedule of Intangible Assets a</vt:lpstr>
      <vt:lpstr>Amortization Expense (Details)</vt:lpstr>
      <vt:lpstr>Fair Value of the Warrant Liabi</vt:lpstr>
      <vt:lpstr>Assets and Liabilities Measured</vt:lpstr>
      <vt:lpstr>Components Effecting Change in </vt:lpstr>
      <vt:lpstr>Share Based Payments Expense (D</vt:lpstr>
      <vt:lpstr>Stock Option Activity (Details)</vt:lpstr>
      <vt:lpstr>Schedule of Share-based Payment</vt:lpstr>
      <vt:lpstr>Warrants Outstanding (Details)</vt:lpstr>
      <vt:lpstr>Antidilutive Securities Exclude</vt:lpstr>
      <vt:lpstr>Unissued Common Stock for Possi</vt:lpstr>
      <vt:lpstr>Schedule of Components of Incom</vt:lpstr>
      <vt:lpstr>Schedule of the Reconciliation </vt:lpstr>
      <vt:lpstr>Schedule of Deferred Tax Assets</vt:lpstr>
      <vt:lpstr>Schedule of Unrecognized Tax Ro</vt:lpstr>
      <vt:lpstr>Leased Property Costs (Details)</vt:lpstr>
      <vt:lpstr>Leased Content Commitment (Deta</vt:lpstr>
      <vt:lpstr>Advertising and Marketing Expen</vt:lpstr>
      <vt:lpstr>Cash, Cash Equivalents and In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41:45Z</dcterms:created>
  <dcterms:modified xmlns:dcterms="http://purl.org/dc/terms/" xmlns:xsi="http://www.w3.org/2001/XMLSchema-instance" xsi:type="dcterms:W3CDTF">2016-03-30T09:41:45Z</dcterms:modified>
  <dc:title xmlns:dc="http://purl.org/dc/elements/1.1/">Untitled</dc:title>
  <dc:description xmlns:dc="http://purl.org/dc/elements/1.1/"/>
  <dc:subject xmlns:dc="http://purl.org/dc/elements/1.1/"/>
  <cp:keywords/>
  <cp:category/>
</cp:coreProperties>
</file>